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Organization" sheetId="6" r:id="rId6"/>
    <s:sheet name="Note 2 - Summary of Significant" sheetId="7" r:id="rId7"/>
    <s:sheet name="Note 3 - Fair Value Measurement" sheetId="8" r:id="rId8"/>
    <s:sheet name="Note 4 - Inventory" sheetId="9" r:id="rId9"/>
    <s:sheet name="Note 5 - Commitments and Contin" sheetId="10" r:id="rId10"/>
    <s:sheet name="Note 6 - Warrant Liability" sheetId="11" r:id="rId11"/>
    <s:sheet name="Note 7 - Stockholders' Equity" sheetId="12" r:id="rId12"/>
    <s:sheet name="Note 8 - Equity-based Compensat" sheetId="13" r:id="rId13"/>
    <s:sheet name="Note 9 - License, Collaboration" sheetId="14" r:id="rId14"/>
    <s:sheet name="Note 10 - Segment Information" sheetId="15" r:id="rId15"/>
    <s:sheet name="Note 11 - Subsequent Events" sheetId="16" r:id="rId16"/>
    <s:sheet name="Accounting Policies, by Policy " sheetId="17" r:id="rId17"/>
    <s:sheet name="Note 2 - Summary of Significa18" sheetId="18" r:id="rId18"/>
    <s:sheet name="Note 3 - Fair Value Measureme19" sheetId="19" r:id="rId19"/>
    <s:sheet name="Note 4 - Inventory (Tables)" sheetId="20" r:id="rId20"/>
    <s:sheet name="Note 6 - Warrant Liability (Tab" sheetId="21" r:id="rId21"/>
    <s:sheet name="Note 7 - Stockholders' Equity (" sheetId="22" r:id="rId22"/>
    <s:sheet name="Note 8 - Equity-based Compens23" sheetId="23" r:id="rId23"/>
    <s:sheet name="Note 10 - Segment Information (" sheetId="24" r:id="rId24"/>
    <s:sheet name="Note 1 - Organization (Details)" sheetId="25" r:id="rId25"/>
    <s:sheet name="Note 2 - Summary of Significa26" sheetId="26" r:id="rId26"/>
    <s:sheet name="Note 2 - Summary of Significa27" sheetId="27" r:id="rId27"/>
    <s:sheet name="Note 2 - Summary of Significa28" sheetId="28" r:id="rId28"/>
    <s:sheet name="Note 3 - Fair Value Measureme29" sheetId="29" r:id="rId29"/>
    <s:sheet name="Note 3 - Fair Value Measureme30" sheetId="30" r:id="rId30"/>
    <s:sheet name="Note 3 - Fair Value Measureme31" sheetId="31" r:id="rId31"/>
    <s:sheet name="Note 4 - Inventory (Details) - " sheetId="32" r:id="rId32"/>
    <s:sheet name="Note 5 - Commitments and Cont33" sheetId="33" r:id="rId33"/>
    <s:sheet name="Note 6 - Warrant Liability (Det" sheetId="34" r:id="rId34"/>
    <s:sheet name="Note 6 - Warrant Liability (D35" sheetId="35" r:id="rId35"/>
    <s:sheet name="Note 7 - Stockholders' Equity36" sheetId="36" r:id="rId36"/>
    <s:sheet name="Note 7 - Stockholders' Equity37" sheetId="37" r:id="rId37"/>
    <s:sheet name="Note 8 - Equity-based Compens38" sheetId="38" r:id="rId38"/>
    <s:sheet name="Note 8 - Equity-based Compens39" sheetId="39" r:id="rId39"/>
    <s:sheet name="Note 8 - Equity-based Compens40" sheetId="40" r:id="rId40"/>
    <s:sheet name="Note 8 - Equity-based Compens41" sheetId="41" r:id="rId41"/>
    <s:sheet name="Note 8 - Equity-based Compens42" sheetId="42" r:id="rId42"/>
    <s:sheet name="Note 9 - License, Collaborati43" sheetId="43" r:id="rId43"/>
    <s:sheet name="Note 10 - Segment Information44" sheetId="44" r:id="rId44"/>
    <s:sheet name="Note 10 - Segment Information45" sheetId="45" r:id="rId45"/>
    <s:sheet name="Note 10 - Segment Information46" sheetId="46" r:id="rId46"/>
  </s:sheets>
  <s:definedNames/>
  <s:calcPr calcId="124519" calcMode="auto" fullCalcOnLoad="1"/>
</s:workbook>
</file>

<file path=xl/sharedStrings.xml><?xml version="1.0" encoding="utf-8"?>
<sst xmlns="http://schemas.openxmlformats.org/spreadsheetml/2006/main" uniqueCount="454">
  <si>
    <t>Document And Entity Information - shares</t>
  </si>
  <si>
    <t>6 Months Ended</t>
  </si>
  <si>
    <t>Jun. 30, 2015</t>
  </si>
  <si>
    <t>Aug. 03, 2015</t>
  </si>
  <si>
    <t>Document and Entity Information [Abstract]</t>
  </si>
  <si>
    <t>Entity Registrant Name</t>
  </si>
  <si>
    <t>NOVABAY PHARMACEUTICALS, INC.</t>
  </si>
  <si>
    <t>Trading Symbol</t>
  </si>
  <si>
    <t>NBY</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Accounts payable</t>
  </si>
  <si>
    <t>Accrued liabilities</t>
  </si>
  <si>
    <t>Deferred revenue</t>
  </si>
  <si>
    <t>Total current liabilities</t>
  </si>
  <si>
    <t>Deferred revenues - non-current</t>
  </si>
  <si>
    <t>Deferred rent</t>
  </si>
  <si>
    <t>Warrant liability</t>
  </si>
  <si>
    <t>Total liabilities</t>
  </si>
  <si>
    <t>Stockholders' equity:</t>
  </si>
  <si>
    <t>Preferred stock, $0.01 par value; 5,000 shares authorized; none outstanding at June 30, 2015 and December 31, 2014</t>
  </si>
  <si>
    <t>Common stock, $0.01 par value; 120,000 shares authorized at June 30, 2015 and 65,000 shares and December 31, 2014; 73,642 and 51,640 issued and outstanding at June 30, 2015 and December 31, 2014, respectively</t>
  </si>
  <si>
    <t>Additional paid-in capital</t>
  </si>
  <si>
    <t>Accumulated deficit</t>
  </si>
  <si>
    <t>Total stockholders' equity</t>
  </si>
  <si>
    <t>TOTAL LIABILITIES AND STOCKHOLDERS' EQUITY</t>
  </si>
  <si>
    <t>Consolidated Balance Sheets (Current Period Unaudited) (Parentheticals) - $ / shares shares in Thousands</t>
  </si>
  <si>
    <t>Preferred stock, par value (in Dollars per share)</t>
  </si>
  <si>
    <t>Preferred stock, shares authorized</t>
  </si>
  <si>
    <t>Preferred stock, shares outstanding</t>
  </si>
  <si>
    <t>Common stock, par value (in Dollars per share)</t>
  </si>
  <si>
    <t>Common stock, shares authorized</t>
  </si>
  <si>
    <t>Common stock, issued</t>
  </si>
  <si>
    <t>Common stock, outstanding</t>
  </si>
  <si>
    <t>Consolidated Statements of Operations and Comprehensive Loss (Unaudited) - USD ($) shares in Thousands</t>
  </si>
  <si>
    <t>3 Months Ended</t>
  </si>
  <si>
    <t>Jun. 30, 2014</t>
  </si>
  <si>
    <t>Sales:</t>
  </si>
  <si>
    <t>Product Revenue</t>
  </si>
  <si>
    <t>Other Revenue</t>
  </si>
  <si>
    <t>Total Net Sales</t>
  </si>
  <si>
    <t>Product Cost of Goods Sold</t>
  </si>
  <si>
    <t>Gross Profit</t>
  </si>
  <si>
    <t>Operating Expenses:</t>
  </si>
  <si>
    <t>Research &amp; development</t>
  </si>
  <si>
    <t>Sales, general &amp; administrative</t>
  </si>
  <si>
    <t>Total Operating Expenses</t>
  </si>
  <si>
    <t>Operating Loss</t>
  </si>
  <si>
    <t>Non-cash gain(loss) on changes in FMV of Warrants</t>
  </si>
  <si>
    <t>Other income (expense), net</t>
  </si>
  <si>
    <t>Loss before provision for income taxes</t>
  </si>
  <si>
    <t>Provision for income tax</t>
  </si>
  <si>
    <t>Net loss</t>
  </si>
  <si>
    <t>Change in Unrealized gains (losses) on available for sale securities</t>
  </si>
  <si>
    <t>Comprehensive loss</t>
  </si>
  <si>
    <t>Loss per share (basic and diluted) (in Dollars per share)</t>
  </si>
  <si>
    <t>Basic &amp; Diluted Shares (in Shares)</t>
  </si>
  <si>
    <t>Consolidated Statements of Cash Flows (Unaudited) - USD ($) $ in Thousands</t>
  </si>
  <si>
    <t>Cash flows from operating activities:</t>
  </si>
  <si>
    <t>Adjustments to reconcile net loss to net cash used in operating activities:</t>
  </si>
  <si>
    <t>Depreciation and amortization</t>
  </si>
  <si>
    <t>Net realized loss on sales of short-term investments</t>
  </si>
  <si>
    <t>Gain on disposal of property and equipment</t>
  </si>
  <si>
    <t>Stock-based compensation expense for options issued to employees and directors</t>
  </si>
  <si>
    <t>Stock-based compensation expense for options and stock issued to non-employees</t>
  </si>
  <si>
    <t>Non-cash gain on change in fair value of warrants</t>
  </si>
  <si>
    <t>Changes in operating assets and liabilities:</t>
  </si>
  <si>
    <t>Prepaid expenses and other assets</t>
  </si>
  <si>
    <t>Accounts payable and accrued liabilities</t>
  </si>
  <si>
    <t>Net cash used in operating activities</t>
  </si>
  <si>
    <t>Cash flows from investing activities:</t>
  </si>
  <si>
    <t>Purchases of property and equipment</t>
  </si>
  <si>
    <t>Proceeds from disposal of property and equipment</t>
  </si>
  <si>
    <t>Purchases of short-term investments</t>
  </si>
  <si>
    <t>Proceeds from maturities and sales of short-term investments</t>
  </si>
  <si>
    <t>Net cash provided by (used in) investing activities</t>
  </si>
  <si>
    <t>Cash flows from financing activities:</t>
  </si>
  <si>
    <t>Proceeds from common stock issuances</t>
  </si>
  <si>
    <t>Proceeds from exercise of options and warrants</t>
  </si>
  <si>
    <t>Proceeds from shelf offering, net of costs</t>
  </si>
  <si>
    <t>Net cash provided by financing activities</t>
  </si>
  <si>
    <t>Net increase (decrease) in cash and cash equivalents</t>
  </si>
  <si>
    <t>Cash and cash equivalents, beginning of period</t>
  </si>
  <si>
    <t>Cash and cash equivalents, end of period</t>
  </si>
  <si>
    <t>Note 1 - Organization</t>
  </si>
  <si>
    <t>Disclosure Text Block [Abstract]</t>
  </si>
  <si>
    <t>Organization, Consolidation and Presentation of Financial Statements Disclosure [Text Block]</t>
  </si>
  <si>
    <t>NOTE 1. ORGANIZATION NovaBay Pharmaceuticals, Inc. (“we,” “NovaBay” or the “Company”) is a biopharmaceutical company focused on the development and commercialization of its non-antibiotic anti-infective products. The Company was incorporated under the laws of the State of California on January 19, 2000, as NovaCal Pharmaceuticals, Inc. We had no operations until July 1, 2002, on which date we acquired all of the operating assets of NovaCal Pharmaceuticals, LLC, a California limited liability company. In February 2007, we changed our name from NovaCal Pharmaceuticals, Inc. to NovaBay Pharmaceuticals, Inc. In August 2007, we formed two subsidiaries––NovaBay Pharmaceuticals Canada, Inc., a wholly-owned subsidiary incorporated under the laws of British Columbia (Canada), which was formed to conduct research and development in Canada which was dissolved in July 2012, and DermaBay, Inc., a wholly-owned U.S. subsidiary, which may explore and pursue dermatological opportunities. In June 2010, we changed the state in which we are incorporated (the Reincorporation), and are now incorporated under the laws of the State of Delaware. All references to “we,” “us,” “our,” or “the Company” herein refer to the California corporation prior to the date of the Reincorporation, and to the Delaware corporation on and after the date of the Reincorporation. We currently operate in four business segments; see Note 10 for further details.</t>
  </si>
  <si>
    <t>Note 2 - Summary of Significant Accounting Policies</t>
  </si>
  <si>
    <t>Accounting Policies [Abstract]</t>
  </si>
  <si>
    <t>Significant Accounting Policies [Text Block]</t>
  </si>
  <si>
    <t>NOTE 2. SUMMARY OF SIGNIFICANT ACCOUNTING POLICIES Basis of Presentation The accompanying consolidated financial statements have been prepared in accordance with accounting principles generally accepted in the United States (U.S. GAAP) and are expressed in U.S. dollars. Principles of Consolidation The accompanying consolidated financial statements include the accounts of the Company and its wholly-owned subsidiary, DermaBay, Inc. All inter-company accounts and transactions have been eliminated in consolidation. 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 for payments received from product development and license agreements as they relate to revenue recognition, assumptions for valuing options and warrants, and income taxes. Actual results could differ from those estimates. Cash , Cash Equivalents and Short-Term Investments The Company considers all highly liquid instruments with a stated maturity of three months or less at the date of purchase to be cash and cash equivalents. Cash and cash equivalents are stated at cost, which approximates their fair value. As of June 30, 2015, the Company’s cash and cash equivalents were held in financial institutions in the United States and include deposits in money market funds, which were unrestricted as to withdrawal or use. Concentrations of Credit Risk and Major Partners Financial instruments which potentially subject us to significant concentrations of credit risk consist primarily of cash and cash equivalents and short-term investments. The Company maintains deposits of cash, cash equivalents and short-term investments with three highly-rated, major financial institutions in the United States. Deposits in these banks may exceed the amount of federal insurance provided on such deposits. The Company does not believe it is exposed to significant credit risk due to the financial position of the financial institutions in which these deposits are held. Additionally, the Company has established guidelines regarding diversification and investment maturities, which are designed to maintain safety and liquidity. 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Inventory Inventory is comprised of (1) raw materials and supplies, such as bottles, packaging materials, labels, boxes, pumps; (2) goods in progress, which are normally unlabeled bottles; and (3) finished goods. Inventory is stated at the lower of cost or market value determined by the first-in, first-out method. Property and Equipment Property and equipment are stated at cost, less accumulated depreciation and amortization. Depreciation is calculated using the straight-line method over the estimated useful lives of the related assets of five to seven years for office and laboratory equipment, three years for software and seven years for furniture and fixtures. Leasehold improvements are depreciated over the shorter of seven years or the lease term. The costs of normal maintenance, repairs, and minor replacements are charged to operations when incurred. Impairment of Long-Lived Assets The Company accounts for long-lived assets in accordance with U.S. GAAP, which requires that companies consider whether events or changes in facts and circumstances, both internally and externally, may indicate that an impairment of long-lived assets held for use are present. Management periodically evaluates the carrying value of long-lived assets and has determined that there was no impairment as of all periods presented. Determination of recoverability is based on the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 Comprehensive Income (Loss) ASC 220, Comprehensive Income Revenue Recognition Product Sales — Cost of Goods Sold Cost of goods sold includes third party manufacturing costs, shipping costs, and other costs of goods sold. Cost of goods sold also includes any necessary allowances for excess inventory that may expire and become unsalable. The Company did not record an allowance for excess inventory as of June 30, 2015.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The Company uses external service providers to conduct clinical trials, to manufacture supplies of product candidates and to provide various other research and development-related products and services. Research and development expenses under the collaborative agreements approximate the revenue recognized, excluding milestone and upfront payments received under such arrangements. Patent Costs Patent costs, including legal expenses, are expensed in the period in which they are incurred. Patent expenses are included in general and administrative expenses in the consolidated statements of operations and comprehensive loss. Stock-Based Compensation The Company accounts for stock-based compensation under the provisions of ASC 718, Compensation-Stock Compensation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Common Stock Warrant Liabilities For warrants where there is a deemed possibility that the Company may have to settle the warrants in cash, the Company records the fair value of the issued warrants as a liability at each balance sheet date and records changes in the estimated fair value as a non-cash gain or loss in the consolidated statement of operations and comprehensive loss. The fair values of these warrants have been determined using the Binomial Lattice (“Lattice”) valuation model. The Lattice model provides for assumptions regarding volatility, call and put features and risk-free interest rates within the total period to maturity. These values are subject to a significant degree of judgment on the part of the Company. Net Income (Loss) per Share The Company computes net income (loss) per share by presenting both basic and diluted earnings (loss) per share (EP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months ended June 30, 2015 and 2014, and the six months ended June 30, 2015 and 2014, there was no difference between basic and diluted net loss per share due to the Company’s net losses. The following table sets forth the calculation of basic EPS and diluted EPS:
Three Months Six Months
June 30, June 30,
(in thousands, except per share amounts) 2015 2014 2015 2014
Net loss $ (4,887 ) $ (2,942 ) $ (9,527 ) $ (6,505 )
Basic and diluted loss per share $ (0.07 ) $ (0.06 ) $ (0.16 ) $ (0.14 )
Basic shares 66,331 50,767 60,384 48,067
Add: shares issued upon assumed exercise of stock options and warrants — — — —
Diluted shares 66,331 50,767 60,384 48,067 The following outstanding stock options and stock warrants were excluded from the diluted net loss per share computation as their effect would have been anti-dilutive:
Six Months Ended
June 30,
(In thousands) 2015 2014
Stock options 8,694 7,473
Stock warrants 26,786 6,165
35,480 13,638 Recent Accounting Pronouncements There have been no recent accounting pronouncements or changes in accounting pronouncements during the six months ended June 30, 2015, as compared to the recent accounting pronouncements described in the Company’s Form 10-K for the year ended December 31, 2014, that are of significance or potential significance to the Company.</t>
  </si>
  <si>
    <t>Note 3 - Fair Value Measurements</t>
  </si>
  <si>
    <t>Fair Value Disclosures [Abstract]</t>
  </si>
  <si>
    <t>Fair Value Disclosures [Text Block]</t>
  </si>
  <si>
    <t xml:space="preserve">NOTE 3 . FAIR V ALUE MEASUREMENTS The Company measures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cash equivalents and investments are classified within Level 1 or Level 2 of the fair value hierarchy because they are valued using quoted market prices in active markets, broker or dealer quotations, or alternative pricing sources with reasonable levels of price transparency. The types of investments that are generally classified within Level 1 of the fair value hierarchy include money market securities. The types of investments that are generally classified within Level 2 of the fair value hierarchy include corporate securities, certificates of deposits and U.S. government securities. The Company’s warrant liability is classified within level 3 of the fair value hierarchy because the value is calculated using significant judgment based on our own assumptions in the valuation of this liability. The following table presents the Company’s assets and liabilities measured at fair value on a recurring basis as of June 30, 2015:
Fair Value Measurements Using
(in thousands) Balance at June 30, 2015 Quoted Prices in Active Markets for Identical Items (Level 1) Significant Other Obserbable Inputs (Level 2) Significant Unobservable Inputs (Level 3)
Assets
Cash equivalents $ 7,208 $ 7,208 $ — $ —
Total assets $ 7,208 $ 7,208 $ — $ —
Liabilities
Warrant liability $ 139 $ — $ — $ 139
Total liabilities $ 139 $ — $ — $ 139 For the three and six month periods ended June 30, 2015, as a result of the fair value adjustment of the warrant liability, the Company recorded a non-cash gain on a decrease in the fair value of the warrants of $0 and $34 thousand, respectively, in its consolidated statement of operations and comprehensive loss. For the three and six month periods ended June 30, 2014, as a result of the fair value adjustment of the warrant liability, the Company recorded a noncash gain on a decrease in the fair value of the warrants of $797 thousand and $1,317 thousand, respectively, in its consolidated statement of operations and comprehensive loss. See Note 6 for further discussion on the calculation of the fair value of the warrant liability.
(in thousands) Warrant liability
Fair value of warrants at December 31, 2014 $ 173
Adjustment to fair value at June 30, 2015 (34 )
Total warrant liability at June 30, 2015 $ 139 </t>
  </si>
  <si>
    <t>Note 4 - Inventory</t>
  </si>
  <si>
    <t>Inventory Disclosure [Abstract]</t>
  </si>
  <si>
    <t>Inventory Disclosure [Text Block]</t>
  </si>
  <si>
    <t xml:space="preserve">NOTE 4 . INVENTORY Inventory consisted of the following:
(in thousands) June 30 , 201 5 December 31, 20 14
Raw materials and supplies $ 1,172 $ 260
Goods in process 184 184
Finished goods 96 77
Total inventory $ 1,452 $ 521 </t>
  </si>
  <si>
    <t>Note 5 - Commitments and Contingencies</t>
  </si>
  <si>
    <t>Commitments and Contingencies Disclosure [Abstract]</t>
  </si>
  <si>
    <t>Commitments and Contingencies Disclosure [Text Block]</t>
  </si>
  <si>
    <t>NOTE 5 . COMMITMENTS AND CONTINGENCIES Operating Leases The Company leases laboratory facilities and office space under an operating lease which will expire on October 31, 2020. Rent expense was approximately $224 thousand and $280 thousand for the three months ended June 30, 2015 and 2014, respectively. Rent expense was approximately $480 thousand and $535 thousand for the six months ended June 30, 2015 and 2014, respectively The Company’s monthly rent payments fluctuate under the master lease agreement. In accordance with U.S. GAAP, the Company recognizes rent expense on a straight-line basis. The Company records deferred rent for the difference between the amounts paid and recorded as expense. Directors and Officers Indemnity As permitted under Delaware law and in accordance with its bylaws, the Company shall indemnify its officers and directors for certain events or occurrences while the officer or director is or was serving at its request in such capacity. The term of the indemnification period is for the officer’s or director’s lifetime. The maximum amount of potential future indemnification is unlimited; however, the Company has a director or officer insurance policy that limits its exposure and may enable them to recover a portion of any future payments. The Company believes the fair value of these indemnification agreements is minimal. Accordingly, no liability has been recorded for these agreements as of June 30, 2015. In the normal course of business, the Company provides indemnifications of varying scope under agreements with other companies, typically its clinical research organizations, investigators, clinical sites, suppliers and others. Pursuant to these agreements, the Company generally indemnifies, holds harmless, and agrees to reimburse the indemnified parties for losses suffered or incurred by the indemnified parties in connection with use or testing of its products or product candidates or with any U.S. patent or any copyright or other intellectual property infringement claims by any third party with respect to their products. The term of these indemnification agreements is generally perpetual. The potential future payments the Company could be required to make under these indemnification agreements is unlimited. Historically, costs related to these indemnification provisions have been immaterial. The Company also maintains various liability insurance policies that limit its exposure. As a result, the Company believes the fair value of these indemnification agreements is minimal. Accordingly, no liabilities have been recorded for these agreements as of June 30, 2015. Legal Matters From time to time, the Company may be involved in various legal proceedings arising in the ordinary course of business. There are no matters at June 30, 2015, that, in the opinion of management, would have a material adverse effect on the Company’s financial position, results of operations or cash flows.</t>
  </si>
  <si>
    <t>Note 6 - Warrant Liability</t>
  </si>
  <si>
    <t>Other Liabilities and Financial Instruments Subject to Mandatory Redemption [Abstract]</t>
  </si>
  <si>
    <t>Other Liabilities Disclosure [Text Block]</t>
  </si>
  <si>
    <t xml:space="preserve">NOTE 6 . WARRANT LIABILITY In July 2011, the Company sold common stock and warrants in a registered direct financing. As part of this transaction, 3,488,005 warrants were issued with an exercise price of $1.33 and were exercisable on January 1, 2012, and expire on July 5, 2016. The terms of the warrants require registered shares to be delivered upon each warrant’s exercise and also require possible cash payments to the warrant holders (in lieu of the warrant’s exercise) upon specified fundamental transactions involving the Company’s common stock, such as in an acquisition of the Company. Under ASC 480, “Distinguishing Liabilities from Equity” (“ASC 480”), the Company’s ability to deliver registered shares upon an exercise of the warrants and the Company’s potential obligation to cash-settle the warrants if specified fundamental transactions occur are deemed to be beyond the Company’s control. The warrants contain a provision where the warrant holder would have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requires that these warrants be classified as liabilities. The fair values of these warrants have been determined using the Binomial Lattice (“Lattice”) valuation model, and the changes in the fair value are recorded in the consolidated statement of operations and comprehensive loss. The Lattice model provides for assumptions regarding volatility and risk-free interest rates within the total period to maturity. In addition, after January 5, 2012, and if the closing bid price per share of the common stock on the principal market equals or exceeds $2.66 for any ten trading days (which do not need to be consecutive) in a period of fifteen consecutive trading days, the Company has the right to require the exercise of one-third of the warrants then held by the warrant holders, which would result in gross proceeds to the Company of approximately $1.5 million. The key assumptions used to value the warrants were as follows:
June 30,
2015 2014
Assumption
Expected price volatility 75 % 70 %
Expected term (in years) 1.01 2.01
Risk-free interest rate 0.29 % 0.48 %
Dividend yield 0.00 % 0.00 %
Weighted-average fair value of warrants $ 0.04 $ 0.15 </t>
  </si>
  <si>
    <t>Note 7 - Stockholders' Equity</t>
  </si>
  <si>
    <t>Stockholders' Equity Note [Abstract]</t>
  </si>
  <si>
    <t>Stockholders' Equity Note Disclosure [Text Block]</t>
  </si>
  <si>
    <t xml:space="preserve">NOTE 7. STOCKHOLDERS’ EQUITY For the six months ended June 30, 2015, the Company sold 1,060,931 shares of common stock for gross proceeds of $881 thousand, or approximately $810 thousand in net proceeds after deducting offering costs and commissions of $71 thousand, pursuant to the At-The-Market Offering Agreement (“2013 ATM Agreement”), with Ascendiant Capital Markets (“Ascendiant”) . On March 3, 2015, the Company entered into a securities purchase agreement for the sale of its common stock and warrants in a private placement for net proceeds of approximately $4.5 million. Investors purchased 9,273,332 units consisting of one share of the Company’s common stock and two warrants to purchase an additional share and three-quarters share of common stock, respectively. The first warrant, totaling rights to 9,273,332 shares, which is exercisable beginning on the date six months after the date of issuance, entitles the holder to purchase one share of common stock at a price of $0.60 per share, and includes a provision for forced conversion if the common stock trades at or above $1.10 for 10 out of 20 consecutive trading days. This warrant will expire, unless exercised, 15 months following the date of issuance. The second warrant, totaling rights to 6,955,000 shares, entitles the holder to purchase three-quarters of one share of common stock at a price of $0.65 per share, and is exercisable beginning on the date six months after the date of issuance. This warrant expires five and one half years from closing, unless exercised. In connection with the securities purchase agreement, the Company also issued a warrant to the placement agent, totaling rights to 185,466 shares, which entitles the holder to purchase one share of common stock at a price of $0.65 per share, and is exercisable beginning on March 6, 2015. This warrant expires 60 months from issuance, unless exercised. The gross proceeds of this sale was $4.7 million, or approximately $4.4 million in net proceeds after deducting offering costs and commissions of $0.3 million. In April 2015, the registration statement on Form S-3 associated with the Company’s March 2015 private placement was declared effective by the U.S. Securities and Exchange Commission (SEC). The registration of these shares causes them to be eligible for open trading in the stock market. On May 22, 2015, the Company entered into a securities purchase agreement for the sale of $6.9 million of its common stock and warrants to purchase common stock in a private placement. Investors purchased 10,893,648 units consisting of one share of the Company’s common stock and a warrant to purchase an additional one-half share of common stock. The cost per unit was $0.63. The warrants, totaling rights to purchase 5,446,824 shares, exercisable beginning on the date six months after the date of issuance, entitled the holders to purchase one share of common stock at a price of $0.78 per share, and included a provision for forced conversion if the common stock traded at or above $1.00 for 10 out of 20 consecutive trading days. These warrants will expire, unless exercised, 18 months following the date of issuance. If fully exercised, these warrants would bring approximately $4.2 million of gross proceeds to the Company. China Kington Investment Co Ltd acted as the sole placement agent of the offering, with Maxim Group LLC acting as financial advisor to the Company. As part of the transaction, the Company agreed to file a registration statement with the Securities and Exchange Commission for purposes of registering the resale of (i) the shares of common stock sold to the investors, and (ii) the common stock issuable upon the exercise of the warrants. Any offering of the securities under the resale registration statement will only be by means of a prospectus. The gross proceeds of this sale was $6.9 million, or approximately $6.3 million in net proceeds after deducting offering costs and commissions of $0.6 million. In July 2015, the registration statement on Form S-3 associated with the Company’s May 2015 private placement was declared effective by the SEC. The registration of these shares causes them to be eligible for open trading in the stock market. Stock Warrants In March 2014, 1,400,000 warrants were issued in connection with March 2014 financing. These warrants were issued with an exercise price of $1.56 and expire on September 25, 2015. These outstanding warrants were fully exercisable at September 30, 2014. In March 2015, 16,413,798 warrants were issued in connection with March 2015 financing. The first warrant, totaling rights to 9,273,332 shares, is exercisable beginning on the date six months after the date of issuance with an exercise price of $0.60 per share and expires 15 months following the issuance. The second warrant, totaling rights to 6,955,000 shares, is exercisable beginning on the date six months after the date of issuance with an exercise price of $0.65 per share and expires five and one half years from closing. The third warrant, totaling rights to 185,466 shares, is exercisable beginning on March 6, 2015 with an exercise price of $0.65 per share and expires 60 months from issuance. In May 2015, 5,446,824 warrants were issued in connection with May 2015 financing. The warrants, exercisable on the date six months after the date of issuance, entitled the holders to purchase one share of common stock at a price of $0.78 per share, and included a provision for forced conversion if the common stock traded at or above $1.00 for 10 out of 20 consecutive trading days. These warrants will expire, unless exercised, 18 months following the date of issuance. The details of all outstanding warrants as of June 30, 2015, are as follows:
in thousands, except per share data) Warrants Weighted-Average Exercise Price
Outstanding at December 31, 2014 4,925 $ 1.42
Warrants issued 21,861 $ 0.62
Outstanding at June 30, 2015 26,786 $ 0.81 </t>
  </si>
  <si>
    <t>Note 8 - Equity-based Compensation</t>
  </si>
  <si>
    <t>Disclosure of Compensation Related Costs, Share-based Payments [Abstract]</t>
  </si>
  <si>
    <t>Disclosure of Compensation Related Costs, Share-based Payments [Text Block]</t>
  </si>
  <si>
    <t>NOTE 8. EQUITY-BASED COMPENSATION Equity Compensation Plans Prior to our Initial Public Offering (IPO), the Company had two equity plans in place: the 2002 Stock Option Plan and the 2005 Stock Option Plan. Upon the closing of the IPO in October 2007, the Company adopted the 2007 Omnibus Incentive Plan (the “2007 Plan”) to provide for the granting of stock awards, such as stock options, unrestricted and restricted common stock, stock units, dividend equivalent rights, and stock appreciation rights to employees, directors and outside consultants as determined by the board of directors. In conjunction with the adoption of the 2007 Plan, no further option awards may be granted from the 2002 or 2005 Stock Option Plans and any option cancellations or expirations from the 2002 or 2005 Stock Option Plans may not be reissued. As of June 30, 2015, there were 1,854,516 shares available for future grant under the 2007 Plan. Under the terms of the 2007 Plan, the exercise price of incentive stock options may not be less than 100% of the fair market value of the common stock on the date of grant and, if granted to an owner of more than 10% of the Company’s stock, then not less than 110%. Stock options granted under the 2007 Plan expire no later than ten years from the date of grant. Stock options granted to employees generally vest over four years while options granted to directors and consultants typically vest over a shorter period, subject to continued service. All of the options granted prior to October 2007 include early exercise provisions that allow for full exercise of the option prior to the option vesting, subject to certain repurchase provisions. The Company issues new shares to satisfy option exercises under the plans. Stock Option Summary The following table summarizes information about the Company’s stock options outstanding at June 30, 2015, and activity during the six-month period then ended:
(in thousands, except years and per share data) Options Weighted-Average Exercise Price Weighted-Average Remaining Contractual Life (years) Aggregate Intrinsic Value
Outstanding at December 31, 2014 8,042 $ 1.53 6.3 23
Options granted 916 $ 0.69
Restricted stock units granted 156 $ —
Options exercised (7 ) $ 0.56
Restricted stock units vested (147 ) $ —
Options forfeited/cancelled (266 ) $ 1.60
Outstanding at June 30, 2015 8,694 $ 1.44 6.2 $ 20
Vested and expected to vest at June 30, 2015 8,440 $ 1.45 6.1 $ 16
Vested at June 30, 2015 6,437 $ 1.60 5.3 $ —
Exercisable at June 30, 2015 6,437 $ 1.60 5.3 $ — The aggregate intrinsic value is calculated as the difference between the exercise price of the underlying stock option awards and the closing market price of the Company’s common stock as quoted on the NYSE Market as of June 30, 2015, for options that have a quoted market price in excess of the exercise price (“in-the-money options”). The Company received no cash payments for the exercise of stock options during the six months ended June 30, 2015. There were no stock option awards exercised for the three months ended June 30, 2015. The aggregate intrinsic values of stock option awards exercised were $26 thousand for the three months ended June 30, 2014, as determined at the date of option exercise. The aggregate intrinsic values of stock option awards exercised were $4 thousand and $32 thousand for the six months ended June 30, 2015 and 2014, respectively. As of June 30, 2015, total unrecognized compensation cost related to unvested stock options was $1.2 million. This amount is expected to be recognized as stock-based compensation expense in the Company’s consolidated statements of operations and comprehensive loss over the remaining weighted average vesting period of 2.11 years. Stock Options and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for a description of the accounting policies that the Company applied to value its stock-based awards. During the six months ended June 30, 2015 and 2014 the Company granted options to purchase an aggregate of 626,000 and 574,000 shares of common stock, respectively, to employees and directors. The weighted-average assumptions used in determining the value of options are as follows:
Six months ended June 30,
Assumption 2015 2014
Expected price volatility 73 % 73 %
Expected term (in years) 5.18 5.59
Risk-free interest rate 1.63 % 1.80 %
Dividend yield 0.00 % 0.00 %
Weighted-average fair value of options granted during the period $ 0.40 $ 0.70 Expected Price Volatility Expected Term Risk-Free Interest Rate Dividend Yield Forfeitures are estimated at the time of grant and reduce compensation expense ratably over the vesting period. This estimate is adjusted periodically based on the extent to which actual forfeitures differ, or are expected to differ, from the previous estimate. Additionally, during the six months ended June 30, 2015 and 2014, the Company issued 143,000 and 48,000 shares of common stock, respectively, to employees. For the three months ended June 30, 2015 and 2014, the Company recognized stock-based compensation expense of $226 thousand and $197 thousand, respectively, for stock based awards to employees and directors. For the six months ended June 30, 2015 and 2014, the Company recognized stock-based compensation expense of $677 thousand and $442 thousand, respectively, for stock based awards to employees and directors. In April 2015, the Company modified stock options of two of its directors Mr. Cashion and Mr. Wicks, retiring at the 2015 Annual Shareholder Meeting in June 2015. All outstanding stock options held by Mr. Cashion and Mr. Wicks fully vested upon retirement at the 2015 Annual Meeting and the option exercise period for Mr. Cashion and Mr. Wicks was extended from 3 months to 4 years, calculated from the date of retirement. Options that have an expiration date prior to the end of the exercise period will maintain their same expiration date. In connection with the stock option modification, the Company recognized stock-based compensation expense of $185 thousand. Stock-Based Awards to Non-Employees During the six months ended June 30, 2015 and 2014, the Company granted options to purchase an aggregate of 291,000 and 193,000 shares of common stock, respectively, to non-employees in exchange for advisory and consulting services. The stock options are recorded at their fair value on the measurement date and recognized over the respective service or vesting period. The fair value of the stock options granted was calculated using the Black-Scholes-Merton option pricing model based upon the following assumptions:
Six Months Ended June 30,
Assumption 2015 2014
Expected price volatility 79 % 79 %
Expected term (in years) 9.15 8.56
Risk-free interest rate 2.02 % 2.42 %
Dividend yield 0.00 % 0.00 %
Weighted-average fair value of options granted during the period $ 0.64 $ 0.72 The Company granted restricted stock to non-employees totaling 13,000 and 15,000 shares of common stock in the six months ended June 30, 2015 and 2014, respectively, in exchange for advisory and consulting services. For the three months ended June 30, 2015 and 2014, the Company recognized stock-based compensation expense of $92 thousand and $50 thousand, respectively, related to non-employee stock and option grants. For the six months ended June 30, 2015 and 2014, the Company recognized stock-based compensation expense of $111 thousand and $82 thousand, respectively, related to non-employee stock and option grants. Summary of Stock-Based Compensation Expense A summary of the stock-based compensation expense included in the consolidated statement of operations and comprehensive loss for the options and stock discussed above is as follows. (The amounts that would have been charged to Cost of Goods Sold are not material and have been included in General and Administrative below.):
Three Months Ended Six Months Ended
June 30, June 30,
(in thousands) 2015 2014 2015 2014
Research and development $ 50 $ 49 $ 180 $ 125
General and administrative 342 198 497 399
Total stock-based compensation expense $ 392 $ 247 $ 677 $ 524 Since the Company continues to operate at a net loss, it does not expect to realize any current tax benefits related to stock options.</t>
  </si>
  <si>
    <t>Note 9 - License, Collaboration and Distribution Agreements</t>
  </si>
  <si>
    <t>Organization, Consolidation and Presentation of Financial Statements [Abstract]</t>
  </si>
  <si>
    <t>Collaborative Arrangement Disclosure [Text Block]</t>
  </si>
  <si>
    <t>NOTE 9. LICENSE, COLLABORATION AND DISTRIBUTION AGREEMENTS Galderma On March 25, 2009, the Company entered into a collaboration and license agreement with Galderma S.A. to develop and commercialize the Company’s Aganocide compounds, which covers acne and impetigo and potentially other major dermatological conditions. . The Company did not have any deferred revenue balances at June 30, 2015 and December 31, 2014, respectively, related to the Galderma agreement. As of June 30, 2015, the Company has earned $4.25 million in milestone payments. As of June 30, 2015, the Company has not earned or received any royalty payments under the Galderma agreement, and does not expect to receive any milestone or royalty payments in the near future Virbac Agreement In April 2012, the Company entered into a feasibility and option agreement with Virbac, a global animal health company for the development and potential commercialization of Aganocides for a number of veterinary uses for companion animals. Under the terms of the agreement, NovaBay received an upfront payment and is entitled to additional support for research and development. The Company will conduct veterinary studies using NovaBay’s Aganocide compounds to assess feasibility for treating several veterinary indications. In April 2013, the option was exercised and the Company entered into a collaboration and license agreement with Virbac. Under this agreement, Virbac acquired exclusive worldwide rights to develop the Company’s proprietary compound, auriclosene (NVC-422), for global veterinary markets for companion animals. The Company did not recognize any revenue under the Virbac agreement during six months ended June 30, 2015 and 2014, respectively. The Company had a deferred revenue balance of $246 thousand at June 30, 2015 and December 31, 2014, respectively, related to this agreement, which consisted of the unamortized balances on the upfront technology access fee and option fee and the support for ongoing research and development. NeutroPhase Distribution Agreements In January 2012, the Company entered into a distribution agreement with Pioneer Pharma Co., Ltd., a Shanghai-based company that markets high-end pharmaceutical products into China, for the commercialization of NeutroPhase in this territory. In December 2013, the Company announced it had expanded its NeutroPhase commercial partnership agreement with Pioneer. The expanded agreement includes licensing rights to two new products, Avenova and CelleRx™, developed internally by NovaBay. The expanded partnership agreement covers the commercialization and distribution of these products in China and 11other countries in Southeast Asia. During the six months ended June 30, 2015, the Company signed three other smaller NeutroPhase distribution agreements. The Company had a deferred revenue balance of $2.2 million at June 30, 2015 and December 31, 2014, respectively, related to these its distribution agreements, which consisted of the unamortized balances on the upfront technology access fee and the support for ongoing research and development. Distribution Agreements In January 2015, the Company signed a new agreement with Sarmedic Ltd to market Avenova in Israel. In January 2015, the Company signed a nationwide distribution agreement with Cardinal Health, which delivers prescription drugs and many other products to retail pharmacies, hospitals, mail-order facilities, physician offices, surgery centers and other facilities across the U.S. Under the agreement, Cardinal Health will carry and distribute Avenova product. In April 2015, the Company signed a U.S. distribution agreement for Avenova product with AmerisourceBergen, one of the largest global pharmaceutical sourcing and distribution services companies. During the three months ended June 30, 2015, the Company earned $39 thousand in sales revenue for its Avenova product related to the distribution agreements. During the six months ended June 30, 2015, the Company earned $343 thousand in sales revenue for its Avenova product related to the distribution agreements.</t>
  </si>
  <si>
    <t>Note 10 - Segment Information</t>
  </si>
  <si>
    <t>Segment Reporting [Abstract]</t>
  </si>
  <si>
    <t>Segment Reporting Disclosure [Text Block]</t>
  </si>
  <si>
    <t>NOTE 10 . SEGMENT INFORMATION The Company reports financial data for four reportable segments, coinciding with its four business units: dermatology, ophthalmology, urology and wound care. The dermatology segment includes all aspects of its business around the dermatology arena including the collaboration with Galderma and their impetigo clinical trial. The ophthalmology segment includes Avenova and the Company’s clinical trial on ophthalmology which it was conducting on its own. This segment also includes the intelli-Case with hydrogen peroxide solutions. On April 29, 2015, the Company received 510(k) clearance from the U.S. Food and Drug Administration (FDA) to market the intelli-Case with hydrogen peroxide solutions. The urology segment covers the Company’s urinary catheter encrustation and blockage (UCBE) trials. The wound care segment encompasses the business around its NeutroPhase product, which went on the market in December 2012. The Company’s remaining activities are immaterial and are shown as an aggregate. The Company discloses information about its reportable segments based on the measures it uses in assessing the performance of each segment. The Company uses “segment net income (loss)” to measure the performance of its business units. Segment net income (loss) includes the allocation of certain corporate expense. These expenses have been allocated based on the FTE allocations to each individual segment or business unit. The Company does not segregate specific assets to each business unit as we do not have a reasonable way to allocate the corporate assets to each unit and the Company does not use this as a measure of segment performance.
Three Months Ended Six Months Ended
June 30, June 30,
(in thousands) 2015 2014 2015 2014
Revenues:
DermaBay (dermatology) $ - $ 4 $ - $ 5
EyeBay (ophthalology) 806 19 1,274 20
UroBay (urology) - 0 - 0
MediBay (wound care) 135 7 165 231
Other 67 93 107 155
$ 1,008 $ 123 $ 1,546 $ 411
Segment net income (loss)
DermaBay (dermatology) $ (161 ) $ (330 ) $ (397 ) $ (605 )
EyeBay (ophthalology) (2,540 ) (1,423 ) (4,891 ) (3,202 )
UroBay (urology) (502 ) (722 ) (980 ) (1,219 )
MediBay (wound care) (1,469 ) (1,120 ) (2,835 ) (2,191 )
Other (187 ) (191 ) (471 ) (647 )
$ (4,859 ) $ (3,786 ) $ (9,520 ) $ (7,864 ) A reconciliation of total segment net loss to consolidated net loss is as follows:
Three Months Ended Six Months Ended
June 30, June 30,
(in thousands) 2015 2014 2015 2014
Segment net loss $ (4,859 ) $ (3,786 ) $ (9,520 ) $ (7,864 )
Non-cash gain on change in fair value of warrants - 797 34 1,317
Other income (expenses), net (22 ) 57 (33 ) 50
Provision for income taxes (6 ) (10 ) (8 ) (10 )
Net loss $ (4,887 ) $ (2,942 ) $ (9,527 ) $ (6,507 )</t>
  </si>
  <si>
    <t>Note 11 - Subsequent Events</t>
  </si>
  <si>
    <t>Subsequent Events [Abstract]</t>
  </si>
  <si>
    <t>Subsequent Events [Text Block]</t>
  </si>
  <si>
    <t>NOTE 11 . SUBSEQUENT EVENTS We evaluated subsequent events through the issuance date of the consolidated financial statements. We are not aware of any significant events, that occurred subsequent to the balance sheet date but prior to the filing of this Quarterly Report on Form 10-Q that would have a material impact on our consolidated financial statements.</t>
  </si>
  <si>
    <t>Accounting Policies, by Policy (Policies)</t>
  </si>
  <si>
    <t>Basis of Accounting, Policy [Policy Text Block]</t>
  </si>
  <si>
    <t>Basis of Presentation The accompanying consolidated financial statements have been prepared in accordance with accounting principles generally accepted in the United States (U.S. GAAP) and are expressed in U.S. dollars.</t>
  </si>
  <si>
    <t>Consolidation, Policy [Policy Text Block]</t>
  </si>
  <si>
    <t>Principles of Consolidation The accompanying consolidated financial statements include the accounts of the Company and its wholly-owned subsidiary, DermaBay, Inc. All inter-company accounts and transactions have been eliminated in consolidation.</t>
  </si>
  <si>
    <t>Use of Estimates, Policy [Policy Text Block]</t>
  </si>
  <si>
    <t>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 for payments received from product development and license agreements as they relate to revenue recognition, assumptions for valuing options and warrants, and income taxes. Actual results could differ from those estimates.</t>
  </si>
  <si>
    <t>Cash and Cash Equivalents, Policy [Policy Text Block]</t>
  </si>
  <si>
    <t>Cash , Cash Equivalents and Short-Term Investments The Company considers all highly liquid instruments with a stated maturity of three months or less at the date of purchase to be cash and cash equivalents. Cash and cash equivalents are stated at cost, which approximates their fair value. As of June 30, 2015, the Company’s cash and cash equivalents were held in financial institutions in the United States and include deposits in money market funds, which were unrestricted as to withdrawal or use.</t>
  </si>
  <si>
    <t>Concentration Risk, Credit Risk, Policy [Policy Text Block]</t>
  </si>
  <si>
    <t>Concentrations of Credit Risk and Major Partners Financial instruments which potentially subject us to significant concentrations of credit risk consist primarily of cash and cash equivalents and short-term investments. The Company maintains deposits of cash, cash equivalents and short-term investments with three highly-rated, major financial institutions in the United States. Deposits in these banks may exceed the amount of federal insurance provided on such deposits. The Company does not believe it is exposed to significant credit risk due to the financial position of the financial institutions in which these deposits are held. Additionally, the Company has established guidelines regarding diversification and investment maturities, which are designed to maintain safety and liquidity.</t>
  </si>
  <si>
    <t>Fair Value of Financial Instruments, Policy [Policy Text Block]</t>
  </si>
  <si>
    <t>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Inventory, Policy [Policy Text Block]</t>
  </si>
  <si>
    <t>Inventory Inventory is comprised of (1) raw materials and supplies, such as bottles, packaging materials, labels, boxes, pumps; (2) goods in progress, which are normally unlabeled bottles; and (3) finished goods. Inventory is stated at the lower of cost or market value determined by the first-in, first-out method.</t>
  </si>
  <si>
    <t>Property, Plant and Equipment, Policy [Policy Text Block]</t>
  </si>
  <si>
    <t>Property and Equipment Property and equipment are stated at cost, less accumulated depreciation and amortization. Depreciation is calculated using the straight-line method over the estimated useful lives of the related assets of five to seven years for office and laboratory equipment, three years for software and seven years for furniture and fixtures. Leasehold improvements are depreciated over the shorter of seven years or the lease term. The costs of normal maintenance, repairs, and minor replacements are charged to operations when incurred.</t>
  </si>
  <si>
    <t>Impairment or Disposal of Long-Lived Assets, Including Intangible Assets, Policy [Policy Text Block]</t>
  </si>
  <si>
    <t>Impairment of Long-Lived Assets The Company accounts for long-lived assets in accordance with U.S. GAAP, which requires that companies consider whether events or changes in facts and circumstances, both internally and externally, may indicate that an impairment of long-lived assets held for use are present. Management periodically evaluates the carrying value of long-lived assets and has determined that there was no impairment as of all periods presented. Determination of recoverability is based on the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t>
  </si>
  <si>
    <t>Comprehensive Income, Policy [Policy Text Block]</t>
  </si>
  <si>
    <t>Comprehensive Income (Loss) ASC 220, Comprehensive Income</t>
  </si>
  <si>
    <t>Revenue Recognition, Policy [Policy Text Block]</t>
  </si>
  <si>
    <t>Revenue Recognition Product Sales —</t>
  </si>
  <si>
    <t>Cost of Goods Sold [Policy Text Block]</t>
  </si>
  <si>
    <t>Cost of Goods Sold Cost of goods sold includes third party manufacturing costs, shipping costs, and other costs of goods sold. Cost of goods sold also includes any necessary allowances for excess inventory that may expire and become unsalable. The Company did not record an allowance for excess inventory as of June 30, 2015.</t>
  </si>
  <si>
    <t>Research and Development Expense, Policy [Policy Text Block]</t>
  </si>
  <si>
    <t>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The Company uses external service providers to conduct clinical trials, to manufacture supplies of product candidates and to provide various other research and development-related products and services. Research and development expenses under the collaborative agreements approximate the revenue recognized, excluding milestone and upfront payments received under such arrangements.</t>
  </si>
  <si>
    <t>Legal Costs, Policy [Policy Text Block]</t>
  </si>
  <si>
    <t>Patent Costs Patent costs, including legal expenses, are expensed in the period in which they are incurred. Patent expenses are included in general and administrative expenses in the consolidated statements of operations and comprehensive loss.</t>
  </si>
  <si>
    <t>Share-based Compensation, Option and Incentive Plans Policy [Policy Text Block]</t>
  </si>
  <si>
    <t>Stock-Based Compensation The Company accounts for stock-based compensation under the provisions of ASC 718, Compensation-Stock Compensation</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si>
  <si>
    <t>Assets or Liabilities that Relate to Transferor's Continuing Involvement in Securitized or Asset-backed Financing Assets, Policy [Policy Text Block]</t>
  </si>
  <si>
    <t>Common Stock Warrant Liabilities For warrants where there is a deemed possibility that the Company may have to settle the warrants in cash, the Company records the fair value of the issued warrants as a liability at each balance sheet date and records changes in the estimated fair value as a non-cash gain or loss in the consolidated statement of operations and comprehensive loss. The fair values of these warrants have been determined using the Binomial Lattice (“Lattice”) valuation model. The Lattice model provides for assumptions regarding volatility, call and put features and risk-free interest rates within the total period to maturity. These values are subject to a significant degree of judgment on the part of the Company.</t>
  </si>
  <si>
    <t>Earnings Per Share, Policy [Policy Text Block]</t>
  </si>
  <si>
    <t xml:space="preserve">Net Income (Loss) per Share The Company computes net income (loss) per share by presenting both basic and diluted earnings (loss) per share (EP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months ended June 30, 2015 and 2014, and the six months ended June 30, 2015 and 2014, there was no difference between basic and diluted net loss per share due to the Company’s net losses. The following table sets forth the calculation of basic EPS and diluted EPS:
Three Months Six Months
June 30, June 30,
(in thousands, except per share amounts) 2015 2014 2015 2014
Net loss $ (4,887 ) $ (2,942 ) $ (9,527 ) $ (6,505 )
Basic and diluted loss per share $ (0.07 ) $ (0.06 ) $ (0.16 ) $ (0.14 )
Basic shares 66,331 50,767 60,384 48,067
Add: shares issued upon assumed exercise of stock options and warrants — — — —
Diluted shares 66,331 50,767 60,384 48,067 The following outstanding stock options and stock warrants were excluded from the diluted net loss per share computation as their effect would have been anti-dilutive:
Six Months Ended
June 30,
(In thousands) 2015 2014
Stock options 8,694 7,473
Stock warrants 26,786 6,165
35,480 13,638 </t>
  </si>
  <si>
    <t>New Accounting Pronouncements, Policy [Policy Text Block]</t>
  </si>
  <si>
    <t>Recent Accounting Pronouncements There have been no recent accounting pronouncements or changes in accounting pronouncements during the six months ended June 30, 2015, as compared to the recent accounting pronouncements described in the Company’s Form 10-K for the year ended December 31, 2014, that are of significance or potential significance to the Company.</t>
  </si>
  <si>
    <t>Note 2 - Summary of Significant Accounting Policies (Tables)</t>
  </si>
  <si>
    <t>Schedule of Earnings Per Share, Basic and Diluted [Table Text Block]</t>
  </si>
  <si>
    <t xml:space="preserve">Three Months Six Months
June 30, June 30,
(in thousands, except per share amounts) 2015 2014 2015 2014
Net loss $ (4,887 ) $ (2,942 ) $ (9,527 ) $ (6,505 )
Basic and diluted loss per share $ (0.07 ) $ (0.06 ) $ (0.16 ) $ (0.14 )
Basic shares 66,331 50,767 60,384 48,067
Add: shares issued upon assumed exercise of stock options and warrants — — — —
Diluted shares 66,331 50,767 60,384 48,067 </t>
  </si>
  <si>
    <t>Schedule of Antidilutive Securities Excluded from Computation of Earnings Per Share [Table Text Block]</t>
  </si>
  <si>
    <t xml:space="preserve">Six Months Ended
June 30,
(In thousands) 2015 2014
Stock options 8,694 7,473
Stock warrants 26,786 6,165
35,480 13,638 </t>
  </si>
  <si>
    <t>Note 3 - Fair Value Measurements (Tables)</t>
  </si>
  <si>
    <t>Fair Value, Assets Measured on Recurring Basis [Table Text Block]</t>
  </si>
  <si>
    <t xml:space="preserve">Fair Value Measurements Using
(in thousands) Balance at June 30, 2015 Quoted Prices in Active Markets for Identical Items (Level 1) Significant Other Obserbable Inputs (Level 2) Significant Unobservable Inputs (Level 3)
Assets
Cash equivalents $ 7,208 $ 7,208 $ — $ —
Total assets $ 7,208 $ 7,208 $ — $ —
Liabilities
Warrant liability $ 139 $ — $ — $ 139
Total liabilities $ 139 $ — $ — $ 139 </t>
  </si>
  <si>
    <t>Fair Value, Liabilities Measured on Recurring Basis, Unobservable Input Reconciliation [Table Text Block]</t>
  </si>
  <si>
    <t xml:space="preserve">(in thousands) Warrant liability
Fair value of warrants at December 31, 2014 $ 173
Adjustment to fair value at June 30, 2015 (34 )
Total warrant liability at June 30, 2015 $ 139 </t>
  </si>
  <si>
    <t>Note 4 - Inventory (Tables)</t>
  </si>
  <si>
    <t>Schedule of Inventory, Current [Table Text Block]</t>
  </si>
  <si>
    <t xml:space="preserve">(in thousands) June 30 , 201 5 December 31, 20 14
Raw materials and supplies $ 1,172 $ 260
Goods in process 184 184
Finished goods 96 77
Total inventory $ 1,452 $ 521 </t>
  </si>
  <si>
    <t>Note 6 - Warrant Liability (Tables)</t>
  </si>
  <si>
    <t>Schedule of Derivative Instruments [Table Text Block]</t>
  </si>
  <si>
    <t xml:space="preserve">June 30,
2015 2014
Assumption
Expected price volatility 75 % 70 %
Expected term (in years) 1.01 2.01
Risk-free interest rate 0.29 % 0.48 %
Dividend yield 0.00 % 0.00 %
Weighted-average fair value of warrants $ 0.04 $ 0.15 </t>
  </si>
  <si>
    <t>Note 7 - Stockholders' Equity (Tables)</t>
  </si>
  <si>
    <t>Schedule of Stockholders' Equity Note, Warrants or Rights [Table Text Block]</t>
  </si>
  <si>
    <t xml:space="preserve">in thousands, except per share data) Warrants Weighted-Average Exercise Price
Outstanding at December 31, 2014 4,925 $ 1.42
Warrants issued 21,861 $ 0.62
Outstanding at June 30, 2015 26,786 $ 0.81 </t>
  </si>
  <si>
    <t>Note 8 - Equity-based Compensation (Tables)</t>
  </si>
  <si>
    <t>Note 8 - Equity-based Compensation (Tables) [Line Items]</t>
  </si>
  <si>
    <t>Schedule of Share-based Compensation, Stock Options, Activity [Table Text Block]</t>
  </si>
  <si>
    <t xml:space="preserve">(in thousands, except years and per share data) Options Weighted-Average Exercise Price Weighted-Average Remaining Contractual Life (years) Aggregate Intrinsic Value
Outstanding at December 31, 2014 8,042 $ 1.53 6.3 23
Options granted 916 $ 0.69
Restricted stock units granted 156 $ —
Options exercised (7 ) $ 0.56
Restricted stock units vested (147 ) $ —
Options forfeited/cancelled (266 ) $ 1.60
Outstanding at June 30, 2015 8,694 $ 1.44 6.2 $ 20
Vested and expected to vest at June 30, 2015 8,440 $ 1.45 6.1 $ 16
Vested at June 30, 2015 6,437 $ 1.60 5.3 $ —
Exercisable at June 30, 2015 6,437 $ 1.60 5.3 $ — </t>
  </si>
  <si>
    <t>Schedule of Employee Service Share-based Compensation, Allocation of Recognized Period Costs [Table Text Block]</t>
  </si>
  <si>
    <t xml:space="preserve">Three Months Ended Six Months Ended
June 30, June 30,
(in thousands) 2015 2014 2015 2014
Research and development $ 50 $ 49 $ 180 $ 125
General and administrative 342 198 497 399
Total stock-based compensation expense $ 392 $ 247 $ 677 $ 524 </t>
  </si>
  <si>
    <t>Employee [Member]</t>
  </si>
  <si>
    <t>Schedule of Share-based Payment Award, Stock Options, Valuation Assumptions [Table Text Block]</t>
  </si>
  <si>
    <t xml:space="preserve">Six months ended June 30,
Assumption 2015 2014
Expected price volatility 73 % 73 %
Expected term (in years) 5.18 5.59
Risk-free interest rate 1.63 % 1.80 %
Dividend yield 0.00 % 0.00 %
Weighted-average fair value of options granted during the period $ 0.40 $ 0.70 </t>
  </si>
  <si>
    <t>Non-Employee [Member]</t>
  </si>
  <si>
    <t xml:space="preserve">Six Months Ended June 30,
Assumption 2015 2014
Expected price volatility 79 % 79 %
Expected term (in years) 9.15 8.56
Risk-free interest rate 2.02 % 2.42 %
Dividend yield 0.00 % 0.00 %
Weighted-average fair value of options granted during the period $ 0.64 $ 0.72 </t>
  </si>
  <si>
    <t>Note 10 - Segment Information (Tables)</t>
  </si>
  <si>
    <t>Schedule of Segment Reporting Information, by Segment [Table Text Block]</t>
  </si>
  <si>
    <t>Three Months Ended Six Months Ended
June 30, June 30,
(in thousands) 2015 2014 2015 2014
Revenues:
DermaBay (dermatology) $ - $ 4 $ - $ 5
EyeBay (ophthalology) 806 19 1,274 20
UroBay (urology) - 0 - 0
MediBay (wound care) 135 7 165 231
Other 67 93 107 155
$ 1,008 $ 123 $ 1,546 $ 411
Segment net income (loss)
DermaBay (dermatology) $ (161 ) $ (330 ) $ (397 ) $ (605 )
EyeBay (ophthalology) (2,540 ) (1,423 ) (4,891 ) (3,202 )
UroBay (urology) (502 ) (722 ) (980 ) (1,219 )
MediBay (wound care) (1,469 ) (1,120 ) (2,835 ) (2,191 )
Other (187 ) (191 ) (471 ) (647 )
$ (4,859 ) $ (3,786 ) $ (9,520 ) $ (7,864 )</t>
  </si>
  <si>
    <t>Reconciliation of Revenue from Segments to Consolidated [Table Text Block]</t>
  </si>
  <si>
    <t>Three Months Ended Six Months Ended
June 30, June 30,
(in thousands) 2015 2014 2015 2014
Segment net loss $ (4,859 ) $ (3,786 ) $ (9,520 ) $ (7,864 )
Non-cash gain on change in fair value of warrants - 797 34 1,317
Other income (expenses), net (22 ) 57 (33 ) 50
Provision for income taxes (6 ) (10 ) (8 ) (10 )
Net loss $ (4,887 ) $ (2,942 ) $ (9,527 ) $ (6,507 )</t>
  </si>
  <si>
    <t>Note 1 - Organization (Details)</t>
  </si>
  <si>
    <t>1 Months Ended</t>
  </si>
  <si>
    <t>Aug. 31, 2007</t>
  </si>
  <si>
    <t>Number of Subsidiaries</t>
  </si>
  <si>
    <t>Number of Operating Segments</t>
  </si>
  <si>
    <t>Note 2 - Summary of Significant Accounting Policies (Details)</t>
  </si>
  <si>
    <t>Software Development [Member]</t>
  </si>
  <si>
    <t>Note 2 - Summary of Significant Accounting Policies (Details) [Line Items]</t>
  </si>
  <si>
    <t>Property, Plant and Equipment, Useful Life</t>
  </si>
  <si>
    <t>3 years</t>
  </si>
  <si>
    <t>Furniture and Fixtures [Member]</t>
  </si>
  <si>
    <t>7 years</t>
  </si>
  <si>
    <t>Minimum [Member] | Equipment [Member]</t>
  </si>
  <si>
    <t>5 years</t>
  </si>
  <si>
    <t>Maximum [Member] | Equipment [Member]</t>
  </si>
  <si>
    <t>Maximum [Member] | Leasehold Improvements [Member]</t>
  </si>
  <si>
    <t>Note 2 - Summary of Significant Accounting Policies (Details) - Reconciliation Between Basic Net Income (Loss) Per Share and Diluted Net Income (Loss) Per Share - USD ($) $ / shares in Units, shares in Thousands, $ in Thousands</t>
  </si>
  <si>
    <t>Reconciliation Between Basic Net Income (Loss) Per Share and Diluted Net Income (Loss) Per Share [Abstract]</t>
  </si>
  <si>
    <t>Net loss (in Dollars)</t>
  </si>
  <si>
    <t>Basic and diluted loss per share (in Dollars per share)</t>
  </si>
  <si>
    <t>Basic shares</t>
  </si>
  <si>
    <t>Diluted shares</t>
  </si>
  <si>
    <t>Note 2 - Summary of Significant Accounting Policies (Details) - Outstanding Stock Options and Stock Warrants Excluded from the Diluted Net Loss Per Share Computation - shares shares in Thousands</t>
  </si>
  <si>
    <t>Antidilutive Securities Excluded from Computation of Earnings Per Share [Line Items]</t>
  </si>
  <si>
    <t>Anti-dilutive securities</t>
  </si>
  <si>
    <t>Equity Option [Member]</t>
  </si>
  <si>
    <t>Warrant [Member]</t>
  </si>
  <si>
    <t>Note 3 - Fair Value Measurements (Details) - USD ($)</t>
  </si>
  <si>
    <t>Other Nonoperating Gains (Losses)</t>
  </si>
  <si>
    <t>Note 3 - Fair Value Measurements (Details) - Assets and Liabilities Measured at Fair Value on a Recurring Basis $ in Thousands</t>
  </si>
  <si>
    <t>Jun. 30, 2015USD ($)</t>
  </si>
  <si>
    <t>Assets</t>
  </si>
  <si>
    <t>Cash equivalents</t>
  </si>
  <si>
    <t>Total assets</t>
  </si>
  <si>
    <t>Liabilities</t>
  </si>
  <si>
    <t>Other Liabilities</t>
  </si>
  <si>
    <t>Derivative Financial Instruments, Liabilities [Member]</t>
  </si>
  <si>
    <t>Fair Value, Inputs, Level 1 [Member]</t>
  </si>
  <si>
    <t>Fair Value, Inputs, Level 1 [Member] | Derivative Financial Instruments, Liabilities [Member]</t>
  </si>
  <si>
    <t>Fair Value, Inputs, Level 2 [Member]</t>
  </si>
  <si>
    <t>Fair Value, Inputs, Level 2 [Member] | Derivative Financial Instruments, Liabilities [Member]</t>
  </si>
  <si>
    <t>Fair Value, Inputs, Level 3 [Member]</t>
  </si>
  <si>
    <t>Fair Value, Inputs, Level 3 [Member] | Derivative Financial Instruments, Liabilities [Member]</t>
  </si>
  <si>
    <t>Note 3 - Fair Value Measurements (Details) - Fair Value of Warrant Liability - USD ($)</t>
  </si>
  <si>
    <t>Fair Value, Liabilities Measured on Recurring Basis, Unobservable Input Reconciliation [Line Items]</t>
  </si>
  <si>
    <t>Fair value of warrants at December 31, 2014</t>
  </si>
  <si>
    <t>Adjustment to fair value at June 30, 2015</t>
  </si>
  <si>
    <t>Total warrant liability at June 30, 2015</t>
  </si>
  <si>
    <t>Warrant Fair Value [Member]</t>
  </si>
  <si>
    <t>Note 4 - Inventory (Details) - Inventory - USD ($) $ in Thousands</t>
  </si>
  <si>
    <t>Inventory [Abstract]</t>
  </si>
  <si>
    <t>Raw materials and supplies</t>
  </si>
  <si>
    <t>Goods in process</t>
  </si>
  <si>
    <t>Finished goods</t>
  </si>
  <si>
    <t>Total inventory</t>
  </si>
  <si>
    <t>Note 5 - Commitments and Contingencies (Details) - USD ($) $ in Thousands</t>
  </si>
  <si>
    <t>Operating Leases, Rent Expense</t>
  </si>
  <si>
    <t>Note 6 - Warrant Liability (Details) - USD ($) $ / shares in Units, $ in Millions</t>
  </si>
  <si>
    <t>Jan. 05, 2012</t>
  </si>
  <si>
    <t>Jul. 31, 2011</t>
  </si>
  <si>
    <t>Mar. 31, 2014</t>
  </si>
  <si>
    <t>Noncash or Part Noncash Acquisition, Noncash Financial or Equity Instrument Consideration, Warrants Issued (in Shares)</t>
  </si>
  <si>
    <t>Class of Warrant or Right, Exercise Price of Warrants or Rights</t>
  </si>
  <si>
    <t>Minimum Common Stock Closing Bid Price Per Share</t>
  </si>
  <si>
    <t>Proceeds from Warrant Exercises (in Dollars)</t>
  </si>
  <si>
    <t>Note 6 - Warrant Liability (Details) - The Key Assumptions Used to Value the Warrants - Warrant Fair Value [Member] - $ / shares</t>
  </si>
  <si>
    <t>Assumption</t>
  </si>
  <si>
    <t>Expected price volatility</t>
  </si>
  <si>
    <t>75.00%</t>
  </si>
  <si>
    <t>70.00%</t>
  </si>
  <si>
    <t>Expected term (in years)</t>
  </si>
  <si>
    <t>1 year 3 days</t>
  </si>
  <si>
    <t>2 years 3 days</t>
  </si>
  <si>
    <t>Risk-free interest rate</t>
  </si>
  <si>
    <t>0.29%</t>
  </si>
  <si>
    <t>0.48%</t>
  </si>
  <si>
    <t>Dividend yield</t>
  </si>
  <si>
    <t>0.00%</t>
  </si>
  <si>
    <t>Weighted-average fair value of warrants (in Dollars per share)</t>
  </si>
  <si>
    <t>Note 7 - Stockholders' Equity (Details) - USD ($) $ / shares in Units, $ in Thousands</t>
  </si>
  <si>
    <t>May. 22, 2015</t>
  </si>
  <si>
    <t>Mar. 03, 2015</t>
  </si>
  <si>
    <t>Note 7 - Stockholders' Equity (Details) [Line Items]</t>
  </si>
  <si>
    <t>Stock Issued During Period, Shares, New Issues</t>
  </si>
  <si>
    <t>Proceeds from Issuance of Common Stock, Gross (in Dollars)</t>
  </si>
  <si>
    <t>Proceeds from Issuance of Common Stock (in Dollars)</t>
  </si>
  <si>
    <t>Payments of Stock Issuance Costs (in Dollars)</t>
  </si>
  <si>
    <t>Class of Warrant or Right, Number of Securities Called by Warrants or Rights</t>
  </si>
  <si>
    <t>Class of Warrant or Right, Exercise Price of Warrants or Rights (in Dollars per share)</t>
  </si>
  <si>
    <t>Private Placement [Member]</t>
  </si>
  <si>
    <t>Units Issued During Period</t>
  </si>
  <si>
    <t>Common Stock Shares Per Unit</t>
  </si>
  <si>
    <t>Warrant Per Unit</t>
  </si>
  <si>
    <t>Class of Warrant or Right, Exercise Term</t>
  </si>
  <si>
    <t>6 months</t>
  </si>
  <si>
    <t>Class of Warrant or Right, Number of Securities Called by Each Warrant or Right</t>
  </si>
  <si>
    <t>Share-based Compensation Arrangement by Share-based Payment Award, Forced Conversion Price (in Dollars per share)</t>
  </si>
  <si>
    <t>Class of Warrant or Right, Convertible, Threshold Trading Days</t>
  </si>
  <si>
    <t>10 days</t>
  </si>
  <si>
    <t>Class of Warrants or Rights, Convertible, Threshold Consecutive Trading Days</t>
  </si>
  <si>
    <t>20 days</t>
  </si>
  <si>
    <t>Warrant Date of Issuance of Term</t>
  </si>
  <si>
    <t>18 months</t>
  </si>
  <si>
    <t>Proceeds from Issuance of Common Stock, Net (in Dollars)</t>
  </si>
  <si>
    <t>Stock Issued During Period, Value, New Issues (in Dollars)</t>
  </si>
  <si>
    <t>Warrants Per Unit</t>
  </si>
  <si>
    <t>Unit Price (in Dollars per share)</t>
  </si>
  <si>
    <t>Class of Warrant or Right, Potential Proceeds from Full Exercise (in Dollars)</t>
  </si>
  <si>
    <t>Placement Agent [Member] | Private Placement [Member]</t>
  </si>
  <si>
    <t>60 months</t>
  </si>
  <si>
    <t>Warrant 1 [Member] | Private Placement [Member]</t>
  </si>
  <si>
    <t>10 years</t>
  </si>
  <si>
    <t>15 months</t>
  </si>
  <si>
    <t>Warrant 2 [Member] | Private Placement [Member]</t>
  </si>
  <si>
    <t>Note 7 - Stockholders' Equity (Details) - Outstanding Warrants - 6 months ended Jun. 30, 2015 - $ / shares shares in Thousands</t>
  </si>
  <si>
    <t>Total</t>
  </si>
  <si>
    <t>Outstanding Warrants [Abstract]</t>
  </si>
  <si>
    <t>Warrants outstanding</t>
  </si>
  <si>
    <t>Warrants outstanding, weighted-average exercise price</t>
  </si>
  <si>
    <t>Warrants issued</t>
  </si>
  <si>
    <t>Note 8 - Equity-based Compensation (Details) - USD ($)</t>
  </si>
  <si>
    <t>Apr. 30, 2015</t>
  </si>
  <si>
    <t>Mar. 31, 2015</t>
  </si>
  <si>
    <t>Note 8 - Equity-based Compensation (Details) [Line Items]</t>
  </si>
  <si>
    <t>Share-based Compensation Arrangement by Share-based Payment Award, Award Vesting Period</t>
  </si>
  <si>
    <t>2 years 40 days</t>
  </si>
  <si>
    <t>Proceeds from Stock Options Exercised</t>
  </si>
  <si>
    <t>Share-based Compensation Arrangement by Share-based Payment Award, Options, Exercises in Period (in Shares)</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Options, Grants in Period, Gross (in Shares)</t>
  </si>
  <si>
    <t>Allocated Share-based Compensation Expense</t>
  </si>
  <si>
    <t>Share-based Compensation Arrangement by Share-based Payment Award, Shares Issued in Period (in Shares)</t>
  </si>
  <si>
    <t>Share-based Goods and Nonemployee Services Transaction, Quantity of Securities Issued (in Shares)</t>
  </si>
  <si>
    <t>Stock Issued During Period, Shares, Issued for Services (in Shares)</t>
  </si>
  <si>
    <t>Exercised [Member]</t>
  </si>
  <si>
    <t>2007 Omnibus Incentive Plan [Member]</t>
  </si>
  <si>
    <t>Share-based Compensation Arrangement by Share-based Payment Award, Number of Shares Available for Grant (in Shares)</t>
  </si>
  <si>
    <t>Share-based Compensation Arrangement by Share-based Payment Award, Purchase Price of Common Stock, Percent</t>
  </si>
  <si>
    <t>100.00%</t>
  </si>
  <si>
    <t>Share-based Compensation Arrangement by Share-based Payment Award, Threshold Purchase Price of Common Stock, Percent</t>
  </si>
  <si>
    <t>10.00%</t>
  </si>
  <si>
    <t>Share-based Compensation Arrangement by Share-based Payment Award, Expiration Period</t>
  </si>
  <si>
    <t>4 years</t>
  </si>
  <si>
    <t>2007 Omnibus Incentive Plan [Member] | Shareholder of More Than 10% [Member]</t>
  </si>
  <si>
    <t>110.00%</t>
  </si>
  <si>
    <t>Employee Stock Option [Member] | Mr. Cashion and Mr. Wicks [Member] | Director [Member]</t>
  </si>
  <si>
    <t>3 months</t>
  </si>
  <si>
    <t>Note 8 - Equity-based Compensation (Details) - Stock Options Outstanding - USD ($) $ / shares in Units, $ in Thousands</t>
  </si>
  <si>
    <t>Stock Options Outstanding [Abstract]</t>
  </si>
  <si>
    <t>Outstanding Options</t>
  </si>
  <si>
    <t>Outstanding Weighted-Average Exercise Price (in Dollars per share)</t>
  </si>
  <si>
    <t>Outstanding Weighted-Average Remaining Contractual Life</t>
  </si>
  <si>
    <t>6 years 109 days</t>
  </si>
  <si>
    <t>6 years 73 days</t>
  </si>
  <si>
    <t>Outstanding Aggregate Intrinsic Value (in Dollars)</t>
  </si>
  <si>
    <t>Vested and expected to vest at June 30, 2015</t>
  </si>
  <si>
    <t>Vested and expected to vest at June 30, 2015 (in Dollars per share)</t>
  </si>
  <si>
    <t>6 years 36 days</t>
  </si>
  <si>
    <t>Vested and expected to vest at June 30, 2015 (in Dollars)</t>
  </si>
  <si>
    <t>Vested at June 30, 2015</t>
  </si>
  <si>
    <t>Vested at June 30, 2015 (in Dollars per share)</t>
  </si>
  <si>
    <t>5 years 109 days</t>
  </si>
  <si>
    <t>Exercisable at June 30, 2015</t>
  </si>
  <si>
    <t>Exercisable at June 30, 2015 (in Dollars per share)</t>
  </si>
  <si>
    <t>Options granted</t>
  </si>
  <si>
    <t>Options granted (in Dollars per share)</t>
  </si>
  <si>
    <t>Restricted stock units granted</t>
  </si>
  <si>
    <t>Options exercised</t>
  </si>
  <si>
    <t>Options exercised (in Dollars per share)</t>
  </si>
  <si>
    <t>Restricted stock units vested</t>
  </si>
  <si>
    <t>Options forfeited/cancelled</t>
  </si>
  <si>
    <t>Options forfeited/cancelled (in Dollars per share)</t>
  </si>
  <si>
    <t>Note 8 - Equity-based Compensation (Details) - The Weighted-average Assumptions Used in Determining the Value of Options Granted Employee - $ / shares</t>
  </si>
  <si>
    <t>The Weighted-average Assumptions Used in Determining the Value of Options Granted Employee [Abstract]</t>
  </si>
  <si>
    <t>73.00%</t>
  </si>
  <si>
    <t>5 years 65 days</t>
  </si>
  <si>
    <t>5 years 215 days</t>
  </si>
  <si>
    <t>1.63%</t>
  </si>
  <si>
    <t>1.80%</t>
  </si>
  <si>
    <t>Weighted-average fair value of options granted during the period (in Dollars per share)</t>
  </si>
  <si>
    <t>Note 8 - Equity-based Compensation (Details) - The Weighted-average Assumptions Used in Determining the Value of Options Granted Non-employee - $ / shares</t>
  </si>
  <si>
    <t>Note 8 - Equity-based Compensation (Details) - The Weighted-average Assumptions Used in Determining the Value of Options Granted Non-employee [Line Items]</t>
  </si>
  <si>
    <t>79.00%</t>
  </si>
  <si>
    <t>9 years 54 days</t>
  </si>
  <si>
    <t>8 years 204 days</t>
  </si>
  <si>
    <t>2.02%</t>
  </si>
  <si>
    <t>2.42%</t>
  </si>
  <si>
    <t>Note 8 - Equity-based Compensation (Details) - Summary of the Stock-based Compensation Expense Included in Results of Operations - USD ($) $ in Thousands</t>
  </si>
  <si>
    <t>Share-based Compensation Arrangement by Share-based Payment Award, Compensation Cost [Line Items]</t>
  </si>
  <si>
    <t>Stock-based compensation expense</t>
  </si>
  <si>
    <t>Research and Development Expense [Member]</t>
  </si>
  <si>
    <t>General and Administrative Expense [Member]</t>
  </si>
  <si>
    <t>Note 9 - License, Collaboration and Distribution Agreements (Details) - USD ($)</t>
  </si>
  <si>
    <t>Galderma [Member]</t>
  </si>
  <si>
    <t>Note 9 - License, Collaboration and Distribution Agreements (Details) [Line Items]</t>
  </si>
  <si>
    <t>Deferred Revenue</t>
  </si>
  <si>
    <t>Revenue Recognition, Milestone Method, Revenue Recognized</t>
  </si>
  <si>
    <t>Proceeds from Royalties Received</t>
  </si>
  <si>
    <t>Virbac [Member]</t>
  </si>
  <si>
    <t>Deferred Revenue, Revenue Recognized</t>
  </si>
  <si>
    <t>Neutrophase [Member]</t>
  </si>
  <si>
    <t>Avenova Distribution Agreements [Member]</t>
  </si>
  <si>
    <t>Contracts Revenue</t>
  </si>
  <si>
    <t>Note 10 - Segment Information (Details)</t>
  </si>
  <si>
    <t>Number of Reportable Segments</t>
  </si>
  <si>
    <t>Note 10 - Segment Information (Details) - Segment Income - USD ($) $ in Thousands</t>
  </si>
  <si>
    <t>Segment net income (loss)</t>
  </si>
  <si>
    <t>Segment Net Income (Loss)</t>
  </si>
  <si>
    <t>Operating Segments [Member]</t>
  </si>
  <si>
    <t>Revenues:</t>
  </si>
  <si>
    <t>Revenues</t>
  </si>
  <si>
    <t>Dermatology [Member]</t>
  </si>
  <si>
    <t>Ophthalmology [Member]</t>
  </si>
  <si>
    <t>Urology [Member]</t>
  </si>
  <si>
    <t>Wound Care [Member]</t>
  </si>
  <si>
    <t>Other Segments [Member]</t>
  </si>
  <si>
    <t>Note 10 - Segment Information (Details) - A Reconciliation of Total Segment Net Loss to Consolidated Net Loss - USD ($)</t>
  </si>
  <si>
    <t>A Reconciliation of Total Segment Net Loss to Consolidated Net Loss [Abstract]</t>
  </si>
  <si>
    <t>Segment net loss</t>
  </si>
  <si>
    <t>Other income (expenses), net</t>
  </si>
  <si>
    <t>Provision for income tax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73755112</v>
      </c>
    </row>
    <row spans="1:3" r="9">
      <c s="4" t="s" r="A9">
        <v>14</v>
      </c>
      <c s="4" t="s" r="B9">
        <v>15</v>
      </c>
    </row>
    <row spans="1:3" r="10">
      <c s="4" t="s" r="A10">
        <v>16</v>
      </c>
      <c s="5" t="n" r="B10">
        <v>1389545</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0</v>
      </c>
      <c s="2" t="s" r="B1">
        <v>1</v>
      </c>
    </row>
    <row spans="1:2" r="2">
      <c s="2" t="s" r="B2">
        <v>2</v>
      </c>
    </row>
    <row spans="1:2" r="3">
      <c s="3" t="s" r="A3">
        <v>131</v>
      </c>
    </row>
    <row spans="1:2" r="4">
      <c s="4" t="s" r="A4">
        <v>132</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19</v>
      </c>
    </row>
    <row spans="1:2" r="4">
      <c s="4" t="s" r="A4">
        <v>159</v>
      </c>
      <c s="4" t="s" r="B4">
        <v>160</v>
      </c>
    </row>
    <row spans="1:2" r="5">
      <c s="4" t="s" r="A5">
        <v>161</v>
      </c>
      <c s="4" t="s" r="B5">
        <v>162</v>
      </c>
    </row>
    <row spans="1:2" r="6">
      <c s="4" t="s" r="A6">
        <v>163</v>
      </c>
      <c s="4" t="s" r="B6">
        <v>164</v>
      </c>
    </row>
    <row spans="1:2" r="7">
      <c s="4" t="s" r="A7">
        <v>165</v>
      </c>
      <c s="4" t="s" r="B7">
        <v>166</v>
      </c>
    </row>
    <row spans="1:2" r="8">
      <c s="4" t="s" r="A8">
        <v>167</v>
      </c>
      <c s="4" t="s" r="B8">
        <v>168</v>
      </c>
    </row>
    <row spans="1:2" r="9">
      <c s="4" t="s" r="A9">
        <v>169</v>
      </c>
      <c s="4" t="s" r="B9">
        <v>170</v>
      </c>
    </row>
    <row spans="1:2" r="10">
      <c s="4" t="s" r="A10">
        <v>171</v>
      </c>
      <c s="4" t="s" r="B10">
        <v>172</v>
      </c>
    </row>
    <row spans="1:2" r="11">
      <c s="4" t="s" r="A11">
        <v>173</v>
      </c>
      <c s="4" t="s" r="B11">
        <v>174</v>
      </c>
    </row>
    <row spans="1:2" r="12">
      <c s="4" t="s" r="A12">
        <v>175</v>
      </c>
      <c s="4" t="s" r="B12">
        <v>176</v>
      </c>
    </row>
    <row spans="1:2" r="13">
      <c s="4" t="s" r="A13">
        <v>177</v>
      </c>
      <c s="4" t="s" r="B13">
        <v>178</v>
      </c>
    </row>
    <row spans="1:2" r="14">
      <c s="4" t="s" r="A14">
        <v>179</v>
      </c>
      <c s="4" t="s" r="B14">
        <v>180</v>
      </c>
    </row>
    <row spans="1:2" r="15">
      <c s="4" t="s" r="A15">
        <v>181</v>
      </c>
      <c s="4" t="s" r="B15">
        <v>182</v>
      </c>
    </row>
    <row spans="1:2" r="16">
      <c s="4" t="s" r="A16">
        <v>183</v>
      </c>
      <c s="4" t="s" r="B16">
        <v>184</v>
      </c>
    </row>
    <row spans="1:2" r="17">
      <c s="4" t="s" r="A17">
        <v>185</v>
      </c>
      <c s="4" t="s" r="B17">
        <v>186</v>
      </c>
    </row>
    <row spans="1:2" r="18">
      <c s="4" t="s" r="A18">
        <v>187</v>
      </c>
      <c s="4" t="s" r="B18">
        <v>188</v>
      </c>
    </row>
    <row spans="1:2" r="19">
      <c s="4" t="s" r="A19">
        <v>189</v>
      </c>
      <c s="4" t="s" r="B19">
        <v>190</v>
      </c>
    </row>
    <row spans="1:2" r="20">
      <c s="4" t="s" r="A20">
        <v>191</v>
      </c>
      <c s="4" t="s" r="B20">
        <v>192</v>
      </c>
    </row>
    <row spans="1:2" r="21">
      <c s="4" t="s" r="A21">
        <v>193</v>
      </c>
      <c s="4" t="s" r="B21">
        <v>194</v>
      </c>
    </row>
    <row spans="1:2" r="22">
      <c s="4" t="s" r="A22">
        <v>195</v>
      </c>
      <c s="4" t="s" r="B22">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19</v>
      </c>
    </row>
    <row spans="1:2" r="4">
      <c s="4" t="s" r="A4">
        <v>198</v>
      </c>
      <c s="4" t="s" r="B4">
        <v>199</v>
      </c>
    </row>
    <row spans="1:2" r="5">
      <c s="4" t="s" r="A5">
        <v>200</v>
      </c>
      <c s="4" t="s" r="B5">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123</v>
      </c>
    </row>
    <row spans="1:2" r="4">
      <c s="4" t="s" r="A4">
        <v>203</v>
      </c>
      <c s="4" t="s" r="B4">
        <v>204</v>
      </c>
    </row>
    <row spans="1:2" r="5">
      <c s="4" t="s" r="A5">
        <v>205</v>
      </c>
      <c s="4" t="s" r="B5">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7208</v>
      </c>
      <c s="7" t="n" r="C3">
        <v>5429</v>
      </c>
    </row>
    <row spans="1:3" r="4">
      <c s="4" t="s" r="A4">
        <v>33</v>
      </c>
      <c s="5" t="n" r="B4">
        <v>389</v>
      </c>
      <c s="5" t="n" r="C4">
        <v>273</v>
      </c>
    </row>
    <row spans="1:3" r="5">
      <c s="4" t="s" r="A5">
        <v>34</v>
      </c>
      <c s="5" t="n" r="B5">
        <v>1452</v>
      </c>
      <c s="5" t="n" r="C5">
        <v>521</v>
      </c>
    </row>
    <row spans="1:3" r="6">
      <c s="4" t="s" r="A6">
        <v>35</v>
      </c>
      <c s="5" t="n" r="B6">
        <v>597</v>
      </c>
      <c s="5" t="n" r="C6">
        <v>729</v>
      </c>
    </row>
    <row spans="1:3" r="7">
      <c s="4" t="s" r="A7">
        <v>36</v>
      </c>
      <c s="5" t="n" r="B7">
        <v>9646</v>
      </c>
      <c s="5" t="n" r="C7">
        <v>6952</v>
      </c>
    </row>
    <row spans="1:3" r="8">
      <c s="4" t="s" r="A8">
        <v>37</v>
      </c>
      <c s="5" t="n" r="B8">
        <v>375</v>
      </c>
      <c s="5" t="n" r="C8">
        <v>436</v>
      </c>
    </row>
    <row spans="1:3" r="9">
      <c s="4" t="s" r="A9">
        <v>38</v>
      </c>
      <c s="5" t="n" r="B9">
        <v>153</v>
      </c>
      <c s="5" t="n" r="C9">
        <v>149</v>
      </c>
    </row>
    <row spans="1:3" r="10">
      <c s="4" t="s" r="A10">
        <v>39</v>
      </c>
      <c s="5" t="n" r="B10">
        <v>10174</v>
      </c>
      <c s="5" t="n" r="C10">
        <v>7537</v>
      </c>
    </row>
    <row spans="1:3" r="11">
      <c s="3" t="s" r="A11">
        <v>40</v>
      </c>
    </row>
    <row spans="1:3" r="12">
      <c s="4" t="s" r="A12">
        <v>41</v>
      </c>
      <c s="5" t="n" r="B12">
        <v>1777</v>
      </c>
      <c s="5" t="n" r="C12">
        <v>1865</v>
      </c>
    </row>
    <row spans="1:3" r="13">
      <c s="4" t="s" r="A13">
        <v>42</v>
      </c>
      <c s="5" t="n" r="B13">
        <v>764</v>
      </c>
      <c s="5" t="n" r="C13">
        <v>1055</v>
      </c>
    </row>
    <row spans="1:3" r="14">
      <c s="4" t="s" r="A14">
        <v>43</v>
      </c>
      <c s="5" t="n" r="B14">
        <v>220</v>
      </c>
      <c s="5" t="n" r="C14">
        <v>425</v>
      </c>
    </row>
    <row spans="1:3" r="15">
      <c s="4" t="s" r="A15">
        <v>44</v>
      </c>
      <c s="5" t="n" r="B15">
        <v>2761</v>
      </c>
      <c s="5" t="n" r="C15">
        <v>3345</v>
      </c>
    </row>
    <row spans="1:3" r="16">
      <c s="4" t="s" r="A16">
        <v>45</v>
      </c>
      <c s="5" t="n" r="B16">
        <v>2189</v>
      </c>
      <c s="5" t="n" r="C16">
        <v>2000</v>
      </c>
    </row>
    <row spans="1:3" r="17">
      <c s="4" t="s" r="A17">
        <v>46</v>
      </c>
      <c s="5" t="n" r="B17">
        <v>181</v>
      </c>
      <c s="5" t="n" r="C17">
        <v>171</v>
      </c>
    </row>
    <row spans="1:3" r="18">
      <c s="4" t="s" r="A18">
        <v>47</v>
      </c>
      <c s="5" t="n" r="B18">
        <v>139</v>
      </c>
      <c s="5" t="n" r="C18">
        <v>173</v>
      </c>
    </row>
    <row spans="1:3" r="19">
      <c s="4" t="s" r="A19">
        <v>48</v>
      </c>
      <c s="5" t="n" r="B19">
        <v>5270</v>
      </c>
      <c s="5" t="n" r="C19">
        <v>5689</v>
      </c>
    </row>
    <row spans="1:3" r="20">
      <c s="3" t="s" r="A20">
        <v>49</v>
      </c>
    </row>
    <row spans="1:3" r="21">
      <c s="4" t="s" r="A21">
        <v>50</v>
      </c>
      <c s="5" t="n" r="B21">
        <v>0</v>
      </c>
      <c s="5" t="n" r="C21">
        <v>0</v>
      </c>
    </row>
    <row spans="1:3" r="22">
      <c s="4" t="s" r="A22">
        <v>51</v>
      </c>
      <c s="5" t="n" r="B22">
        <v>736</v>
      </c>
      <c s="5" t="n" r="C22">
        <v>516</v>
      </c>
    </row>
    <row spans="1:3" r="23">
      <c s="4" t="s" r="A23">
        <v>52</v>
      </c>
      <c s="5" t="n" r="B23">
        <v>85242</v>
      </c>
      <c s="5" t="n" r="C23">
        <v>72879</v>
      </c>
    </row>
    <row spans="1:3" r="24">
      <c s="4" t="s" r="A24">
        <v>53</v>
      </c>
      <c s="5" t="n" r="B24">
        <v>-81074</v>
      </c>
      <c s="5" t="n" r="C24">
        <v>-71547</v>
      </c>
    </row>
    <row spans="1:3" r="25">
      <c s="4" t="s" r="A25">
        <v>54</v>
      </c>
      <c s="5" t="n" r="B25">
        <v>4904</v>
      </c>
      <c s="5" t="n" r="C25">
        <v>1848</v>
      </c>
    </row>
    <row spans="1:3" r="26">
      <c s="4" t="s" r="A26">
        <v>55</v>
      </c>
      <c s="7" t="n" r="B26">
        <v>10174</v>
      </c>
      <c s="7" t="n" r="C26">
        <v>7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7</v>
      </c>
      <c s="2" t="s" r="B1">
        <v>1</v>
      </c>
    </row>
    <row spans="1:2" r="2">
      <c s="2" t="s" r="B2">
        <v>2</v>
      </c>
    </row>
    <row spans="1:2" r="3">
      <c s="3" t="s" r="A3">
        <v>127</v>
      </c>
    </row>
    <row spans="1:2" r="4">
      <c s="4" t="s" r="A4">
        <v>208</v>
      </c>
      <c s="4"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35</v>
      </c>
    </row>
    <row spans="1:2" r="4">
      <c s="4" t="s" r="A4">
        <v>211</v>
      </c>
      <c s="4" t="s"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3</v>
      </c>
      <c s="2" t="s" r="B1">
        <v>1</v>
      </c>
    </row>
    <row spans="1:2" r="2">
      <c s="2" t="s" r="B2">
        <v>2</v>
      </c>
    </row>
    <row spans="1:2" r="3">
      <c s="3" t="s" r="A3">
        <v>139</v>
      </c>
    </row>
    <row spans="1:2" r="4">
      <c s="4" t="s" r="A4">
        <v>214</v>
      </c>
      <c s="4" t="s"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217</v>
      </c>
    </row>
    <row spans="1:2" r="4">
      <c s="4" t="s" r="A4">
        <v>218</v>
      </c>
      <c s="4" t="s" r="B4">
        <v>219</v>
      </c>
    </row>
    <row spans="1:2" r="5">
      <c s="4" t="s" r="A5">
        <v>220</v>
      </c>
      <c s="4" t="s" r="B5">
        <v>221</v>
      </c>
    </row>
    <row spans="1:2" r="6">
      <c s="4" t="s" r="A6">
        <v>222</v>
      </c>
    </row>
    <row spans="1:2" r="7">
      <c s="3" t="s" r="A7">
        <v>217</v>
      </c>
    </row>
    <row spans="1:2" r="8">
      <c s="4" t="s" r="A8">
        <v>223</v>
      </c>
      <c s="4" t="s" r="B8">
        <v>224</v>
      </c>
    </row>
    <row spans="1:2" r="9">
      <c s="4" t="s" r="A9">
        <v>225</v>
      </c>
    </row>
    <row spans="1:2" r="10">
      <c s="3" t="s" r="A10">
        <v>217</v>
      </c>
    </row>
    <row spans="1:2" r="11">
      <c s="4" t="s" r="A11">
        <v>223</v>
      </c>
      <c s="4" t="s" r="B11">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27</v>
      </c>
      <c s="2" t="s" r="B1">
        <v>1</v>
      </c>
    </row>
    <row spans="1:2" r="2">
      <c s="2" t="s" r="B2">
        <v>2</v>
      </c>
    </row>
    <row spans="1:2" r="3">
      <c s="3" t="s" r="A3">
        <v>151</v>
      </c>
    </row>
    <row spans="1:2" r="4">
      <c s="4" t="s" r="A4">
        <v>228</v>
      </c>
      <c s="4" t="s" r="B4">
        <v>229</v>
      </c>
    </row>
    <row spans="1:2" r="5">
      <c s="4" t="s" r="A5">
        <v>230</v>
      </c>
      <c s="4" t="s" r="B5">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5"/>
  </cols>
  <sheetData>
    <row spans="1:3" r="1">
      <c s="1" t="s" r="A1">
        <v>232</v>
      </c>
      <c s="2" t="s" r="B1">
        <v>233</v>
      </c>
      <c s="2" t="s" r="C1">
        <v>1</v>
      </c>
    </row>
    <row spans="1:3" r="2">
      <c s="2" t="s" r="B2">
        <v>234</v>
      </c>
      <c s="2" t="s" r="C2">
        <v>2</v>
      </c>
    </row>
    <row spans="1:3" r="3">
      <c s="3" t="s" r="A3">
        <v>115</v>
      </c>
    </row>
    <row spans="1:3" r="4">
      <c s="4" t="s" r="A4">
        <v>235</v>
      </c>
      <c s="5" t="n" r="B4">
        <v>2</v>
      </c>
    </row>
    <row spans="1:3" r="5">
      <c s="4" t="s" r="A5">
        <v>236</v>
      </c>
      <c s="5" t="n" r="C5">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15"/>
  </cols>
  <sheetData>
    <row spans="1:2" r="1">
      <c s="1" t="s" r="A1">
        <v>237</v>
      </c>
      <c s="2" t="s" r="B1">
        <v>1</v>
      </c>
    </row>
    <row spans="1:2" r="2">
      <c s="2" t="s" r="B2">
        <v>2</v>
      </c>
    </row>
    <row spans="1:2" r="3">
      <c s="4" t="s" r="A3">
        <v>238</v>
      </c>
    </row>
    <row spans="1:2" r="4">
      <c s="3" t="s" r="A4">
        <v>239</v>
      </c>
    </row>
    <row spans="1:2" r="5">
      <c s="4" t="s" r="A5">
        <v>240</v>
      </c>
      <c s="4" t="s" r="B5">
        <v>241</v>
      </c>
    </row>
    <row spans="1:2" r="6">
      <c s="4" t="s" r="A6">
        <v>242</v>
      </c>
    </row>
    <row spans="1:2" r="7">
      <c s="3" t="s" r="A7">
        <v>239</v>
      </c>
    </row>
    <row spans="1:2" r="8">
      <c s="4" t="s" r="A8">
        <v>240</v>
      </c>
      <c s="4" t="s" r="B8">
        <v>243</v>
      </c>
    </row>
    <row spans="1:2" r="9">
      <c s="4" t="s" r="A9">
        <v>244</v>
      </c>
    </row>
    <row spans="1:2" r="10">
      <c s="3" t="s" r="A10">
        <v>239</v>
      </c>
    </row>
    <row spans="1:2" r="11">
      <c s="4" t="s" r="A11">
        <v>240</v>
      </c>
      <c s="4" t="s" r="B11">
        <v>245</v>
      </c>
    </row>
    <row spans="1:2" r="12">
      <c s="4" t="s" r="A12">
        <v>246</v>
      </c>
    </row>
    <row spans="1:2" r="13">
      <c s="3" t="s" r="A13">
        <v>239</v>
      </c>
    </row>
    <row spans="1:2" r="14">
      <c s="4" t="s" r="A14">
        <v>240</v>
      </c>
      <c s="4" t="s" r="B14">
        <v>243</v>
      </c>
    </row>
    <row spans="1:2" r="15">
      <c s="4" t="s" r="A15">
        <v>247</v>
      </c>
    </row>
    <row spans="1:2" r="16">
      <c s="3" t="s" r="A16">
        <v>239</v>
      </c>
    </row>
    <row spans="1:2" r="17">
      <c s="4" t="s" r="A17">
        <v>240</v>
      </c>
      <c s="4" t="s" r="B17">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8</v>
      </c>
      <c s="2" t="s" r="B1">
        <v>65</v>
      </c>
      <c s="2" t="s" r="D1">
        <v>1</v>
      </c>
    </row>
    <row spans="1:5" r="2">
      <c s="2" t="s" r="B2">
        <v>2</v>
      </c>
      <c s="2" t="s" r="C2">
        <v>66</v>
      </c>
      <c s="2" t="s" r="D2">
        <v>2</v>
      </c>
      <c s="2" t="s" r="E2">
        <v>66</v>
      </c>
    </row>
    <row spans="1:5" r="3">
      <c s="3" t="s" r="A3">
        <v>249</v>
      </c>
    </row>
    <row spans="1:5" r="4">
      <c s="4" t="s" r="A4">
        <v>250</v>
      </c>
      <c s="7" t="n" r="B4">
        <v>-4887</v>
      </c>
      <c s="7" t="n" r="C4">
        <v>-2942</v>
      </c>
      <c s="7" t="n" r="D4">
        <v>-9527</v>
      </c>
      <c s="7" t="n" r="E4">
        <v>-6507</v>
      </c>
    </row>
    <row spans="1:5" r="5">
      <c s="4" t="s" r="A5">
        <v>251</v>
      </c>
      <c s="8" t="n" r="B5">
        <v>-0.07000000000000001</v>
      </c>
      <c s="8" t="n" r="C5">
        <v>-0.06</v>
      </c>
      <c s="8" t="n" r="D5">
        <v>-0.16</v>
      </c>
      <c s="8" t="n" r="E5">
        <v>-0.14</v>
      </c>
    </row>
    <row spans="1:5" r="6">
      <c s="4" t="s" r="A6">
        <v>252</v>
      </c>
      <c s="5" t="n" r="B6">
        <v>66331</v>
      </c>
      <c s="5" t="n" r="C6">
        <v>50767</v>
      </c>
      <c s="5" t="n" r="D6">
        <v>60384</v>
      </c>
      <c s="5" t="n" r="E6">
        <v>48067</v>
      </c>
    </row>
    <row spans="1:5" r="7">
      <c s="4" t="s" r="A7">
        <v>253</v>
      </c>
      <c s="5" t="n" r="B7">
        <v>66331</v>
      </c>
      <c s="5" t="n" r="C7">
        <v>50767</v>
      </c>
      <c s="5" t="n" r="D7">
        <v>60384</v>
      </c>
      <c s="5" t="n" r="E7">
        <v>480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4</v>
      </c>
      <c s="2" t="s" r="B1">
        <v>1</v>
      </c>
    </row>
    <row spans="1:3" r="2">
      <c s="2" t="s" r="B2">
        <v>2</v>
      </c>
      <c s="2" t="s" r="C2">
        <v>66</v>
      </c>
    </row>
    <row spans="1:3" r="3">
      <c s="3" t="s" r="A3">
        <v>255</v>
      </c>
    </row>
    <row spans="1:3" r="4">
      <c s="4" t="s" r="A4">
        <v>256</v>
      </c>
      <c s="5" t="n" r="B4">
        <v>35480</v>
      </c>
      <c s="5" t="n" r="C4">
        <v>13638</v>
      </c>
    </row>
    <row spans="1:3" r="5">
      <c s="4" t="s" r="A5">
        <v>257</v>
      </c>
    </row>
    <row spans="1:3" r="6">
      <c s="3" t="s" r="A6">
        <v>255</v>
      </c>
    </row>
    <row spans="1:3" r="7">
      <c s="4" t="s" r="A7">
        <v>256</v>
      </c>
      <c s="5" t="n" r="B7">
        <v>8694</v>
      </c>
      <c s="5" t="n" r="C7">
        <v>7473</v>
      </c>
    </row>
    <row spans="1:3" r="8">
      <c s="4" t="s" r="A8">
        <v>258</v>
      </c>
    </row>
    <row spans="1:3" r="9">
      <c s="3" t="s" r="A9">
        <v>255</v>
      </c>
    </row>
    <row spans="1:3" r="10">
      <c s="4" t="s" r="A10">
        <v>256</v>
      </c>
      <c s="5" t="n" r="B10">
        <v>26786</v>
      </c>
      <c s="5" t="n" r="C10">
        <v>61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259</v>
      </c>
      <c s="2" t="s" r="B1">
        <v>65</v>
      </c>
      <c s="2" t="s" r="D1">
        <v>1</v>
      </c>
    </row>
    <row spans="1:5" r="2">
      <c s="2" t="s" r="B2">
        <v>2</v>
      </c>
      <c s="2" t="s" r="C2">
        <v>66</v>
      </c>
      <c s="2" t="s" r="D2">
        <v>2</v>
      </c>
      <c s="2" t="s" r="E2">
        <v>66</v>
      </c>
    </row>
    <row spans="1:5" r="3">
      <c s="3" t="s" r="A3">
        <v>123</v>
      </c>
    </row>
    <row spans="1:5" r="4">
      <c s="4" t="s" r="A4">
        <v>260</v>
      </c>
      <c s="7" t="n" r="B4">
        <v>0</v>
      </c>
      <c s="7" t="n" r="C4">
        <v>797000</v>
      </c>
      <c s="7" t="n" r="D4">
        <v>34000</v>
      </c>
      <c s="7" t="n" r="E4">
        <v>131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30</v>
      </c>
    </row>
    <row spans="1:3" r="2">
      <c s="4" t="s" r="A2">
        <v>57</v>
      </c>
      <c s="8" t="n" r="B2">
        <v>0.01</v>
      </c>
      <c s="8" t="n" r="C2">
        <v>0.01</v>
      </c>
    </row>
    <row spans="1:3" r="3">
      <c s="4" t="s" r="A3">
        <v>58</v>
      </c>
      <c s="5" t="n" r="B3">
        <v>5000</v>
      </c>
      <c s="5" t="n" r="C3">
        <v>5000</v>
      </c>
    </row>
    <row spans="1:3" r="4">
      <c s="4" t="s" r="A4">
        <v>59</v>
      </c>
      <c s="5" t="n" r="B4">
        <v>0</v>
      </c>
      <c s="5" t="n" r="C4">
        <v>0</v>
      </c>
    </row>
    <row spans="1:3" r="5">
      <c s="4" t="s" r="A5">
        <v>60</v>
      </c>
      <c s="8" t="n" r="B5">
        <v>0.01</v>
      </c>
      <c s="8" t="n" r="C5">
        <v>0.01</v>
      </c>
    </row>
    <row spans="1:3" r="6">
      <c s="4" t="s" r="A6">
        <v>61</v>
      </c>
      <c s="5" t="n" r="B6">
        <v>120000</v>
      </c>
      <c s="5" t="n" r="C6">
        <v>65000</v>
      </c>
    </row>
    <row spans="1:3" r="7">
      <c s="4" t="s" r="A7">
        <v>62</v>
      </c>
      <c s="5" t="n" r="B7">
        <v>73642</v>
      </c>
      <c s="5" t="n" r="C7">
        <v>51640</v>
      </c>
    </row>
    <row spans="1:3" r="8">
      <c s="4" t="s" r="A8">
        <v>63</v>
      </c>
      <c s="5" t="n" r="B8">
        <v>73642</v>
      </c>
      <c s="5" t="n" r="C8">
        <v>516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t="s" r="A1">
        <v>261</v>
      </c>
      <c s="2" t="s" r="B1">
        <v>262</v>
      </c>
    </row>
    <row spans="1:2" r="2">
      <c s="3" t="s" r="A2">
        <v>263</v>
      </c>
    </row>
    <row spans="1:2" r="3">
      <c s="4" t="s" r="A3">
        <v>264</v>
      </c>
      <c s="7" t="n" r="B3">
        <v>7208</v>
      </c>
    </row>
    <row spans="1:2" r="4">
      <c s="4" t="s" r="A4">
        <v>265</v>
      </c>
      <c s="5" t="n" r="B4">
        <v>7208</v>
      </c>
    </row>
    <row spans="1:2" r="5">
      <c s="3" t="s" r="A5">
        <v>266</v>
      </c>
    </row>
    <row spans="1:2" r="6">
      <c s="4" t="s" r="A6">
        <v>267</v>
      </c>
      <c s="5" t="n" r="B6">
        <v>139</v>
      </c>
    </row>
    <row spans="1:2" r="7">
      <c s="4" t="s" r="A7">
        <v>268</v>
      </c>
    </row>
    <row spans="1:2" r="8">
      <c s="3" t="s" r="A8">
        <v>266</v>
      </c>
    </row>
    <row spans="1:2" r="9">
      <c s="4" t="s" r="A9">
        <v>267</v>
      </c>
      <c s="5" t="n" r="B9">
        <v>139</v>
      </c>
    </row>
    <row spans="1:2" r="10">
      <c s="4" t="s" r="A10">
        <v>269</v>
      </c>
    </row>
    <row spans="1:2" r="11">
      <c s="3" t="s" r="A11">
        <v>263</v>
      </c>
    </row>
    <row spans="1:2" r="12">
      <c s="4" t="s" r="A12">
        <v>264</v>
      </c>
      <c s="5" t="n" r="B12">
        <v>7208</v>
      </c>
    </row>
    <row spans="1:2" r="13">
      <c s="4" t="s" r="A13">
        <v>265</v>
      </c>
      <c s="5" t="n" r="B13">
        <v>7208</v>
      </c>
    </row>
    <row spans="1:2" r="14">
      <c s="3" t="s" r="A14">
        <v>266</v>
      </c>
    </row>
    <row spans="1:2" r="15">
      <c s="4" t="s" r="A15">
        <v>267</v>
      </c>
      <c s="5" t="n" r="B15">
        <v>0</v>
      </c>
    </row>
    <row spans="1:2" r="16">
      <c s="4" t="s" r="A16">
        <v>270</v>
      </c>
    </row>
    <row spans="1:2" r="17">
      <c s="3" t="s" r="A17">
        <v>266</v>
      </c>
    </row>
    <row spans="1:2" r="18">
      <c s="4" t="s" r="A18">
        <v>267</v>
      </c>
      <c s="5" t="n" r="B18">
        <v>0</v>
      </c>
    </row>
    <row spans="1:2" r="19">
      <c s="4" t="s" r="A19">
        <v>271</v>
      </c>
    </row>
    <row spans="1:2" r="20">
      <c s="3" t="s" r="A20">
        <v>266</v>
      </c>
    </row>
    <row spans="1:2" r="21">
      <c s="4" t="s" r="A21">
        <v>267</v>
      </c>
      <c s="5" t="n" r="B21">
        <v>0</v>
      </c>
    </row>
    <row spans="1:2" r="22">
      <c s="4" t="s" r="A22">
        <v>272</v>
      </c>
    </row>
    <row spans="1:2" r="23">
      <c s="3" t="s" r="A23">
        <v>266</v>
      </c>
    </row>
    <row spans="1:2" r="24">
      <c s="4" t="s" r="A24">
        <v>267</v>
      </c>
      <c s="5" t="n" r="B24">
        <v>0</v>
      </c>
    </row>
    <row spans="1:2" r="25">
      <c s="4" t="s" r="A25">
        <v>273</v>
      </c>
    </row>
    <row spans="1:2" r="26">
      <c s="3" t="s" r="A26">
        <v>263</v>
      </c>
    </row>
    <row spans="1:2" r="27">
      <c s="4" t="s" r="A27">
        <v>265</v>
      </c>
      <c s="5" t="n" r="B27">
        <v>0</v>
      </c>
    </row>
    <row spans="1:2" r="28">
      <c s="3" t="s" r="A28">
        <v>266</v>
      </c>
    </row>
    <row spans="1:2" r="29">
      <c s="4" t="s" r="A29">
        <v>267</v>
      </c>
      <c s="5" t="n" r="B29">
        <v>139</v>
      </c>
    </row>
    <row spans="1:2" r="30">
      <c s="4" t="s" r="A30">
        <v>274</v>
      </c>
    </row>
    <row spans="1:2" r="31">
      <c s="3" t="s" r="A31">
        <v>266</v>
      </c>
    </row>
    <row spans="1:2" r="32">
      <c s="4" t="s" r="A32">
        <v>267</v>
      </c>
      <c s="7" t="n" r="B32">
        <v>1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75</v>
      </c>
      <c s="2" t="s" r="B1">
        <v>65</v>
      </c>
      <c s="2" t="s" r="D1">
        <v>1</v>
      </c>
    </row>
    <row spans="1:6" r="2">
      <c s="2" t="s" r="B2">
        <v>2</v>
      </c>
      <c s="2" t="s" r="C2">
        <v>66</v>
      </c>
      <c s="2" t="s" r="D2">
        <v>2</v>
      </c>
      <c s="2" t="s" r="E2">
        <v>66</v>
      </c>
      <c s="2" t="s" r="F2">
        <v>30</v>
      </c>
    </row>
    <row spans="1:6" r="3">
      <c s="3" t="s" r="A3">
        <v>276</v>
      </c>
    </row>
    <row spans="1:6" r="4">
      <c s="4" t="s" r="A4">
        <v>277</v>
      </c>
      <c s="7" t="n" r="B4">
        <v>139000</v>
      </c>
      <c s="7" t="n" r="D4">
        <v>139000</v>
      </c>
    </row>
    <row spans="1:6" r="5">
      <c s="4" t="s" r="A5">
        <v>278</v>
      </c>
      <c s="5" t="n" r="B5">
        <v>0</v>
      </c>
      <c s="7" t="n" r="C5">
        <v>-797000</v>
      </c>
      <c s="5" t="n" r="D5">
        <v>-34000</v>
      </c>
      <c s="7" t="n" r="E5">
        <v>-1317000</v>
      </c>
    </row>
    <row spans="1:6" r="6">
      <c s="4" t="s" r="A6">
        <v>279</v>
      </c>
      <c s="7" t="n" r="B6">
        <v>139000</v>
      </c>
      <c s="5" t="n" r="D6">
        <v>139000</v>
      </c>
    </row>
    <row spans="1:6" r="7">
      <c s="4" t="s" r="A7">
        <v>280</v>
      </c>
    </row>
    <row spans="1:6" r="8">
      <c s="3" t="s" r="A8">
        <v>276</v>
      </c>
    </row>
    <row spans="1:6" r="9">
      <c s="4" t="s" r="A9">
        <v>277</v>
      </c>
      <c s="7" t="n" r="F9">
        <v>173000</v>
      </c>
    </row>
    <row spans="1:6" r="10">
      <c s="4" t="s" r="A10">
        <v>278</v>
      </c>
      <c s="7" t="n" r="D10">
        <v>-34000</v>
      </c>
    </row>
    <row spans="1:6" r="11">
      <c s="4" t="s" r="A11">
        <v>279</v>
      </c>
      <c s="7" t="n" r="F11">
        <v>17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81</v>
      </c>
      <c s="2" t="s" r="B1">
        <v>2</v>
      </c>
      <c s="2" t="s" r="C1">
        <v>30</v>
      </c>
    </row>
    <row spans="1:3" r="2">
      <c s="3" t="s" r="A2">
        <v>282</v>
      </c>
    </row>
    <row spans="1:3" r="3">
      <c s="4" t="s" r="A3">
        <v>283</v>
      </c>
      <c s="7" t="n" r="B3">
        <v>1172</v>
      </c>
      <c s="7" t="n" r="C3">
        <v>260</v>
      </c>
    </row>
    <row spans="1:3" r="4">
      <c s="4" t="s" r="A4">
        <v>284</v>
      </c>
      <c s="5" t="n" r="B4">
        <v>184</v>
      </c>
      <c s="5" t="n" r="C4">
        <v>184</v>
      </c>
    </row>
    <row spans="1:3" r="5">
      <c s="4" t="s" r="A5">
        <v>285</v>
      </c>
      <c s="5" t="n" r="B5">
        <v>96</v>
      </c>
      <c s="5" t="n" r="C5">
        <v>77</v>
      </c>
    </row>
    <row spans="1:3" r="6">
      <c s="4" t="s" r="A6">
        <v>286</v>
      </c>
      <c s="7" t="n" r="B6">
        <v>1452</v>
      </c>
      <c s="7" t="n" r="C6">
        <v>5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287</v>
      </c>
      <c s="2" t="s" r="B1">
        <v>65</v>
      </c>
      <c s="2" t="s" r="D1">
        <v>1</v>
      </c>
    </row>
    <row spans="1:5" r="2">
      <c s="2" t="s" r="B2">
        <v>2</v>
      </c>
      <c s="2" t="s" r="C2">
        <v>66</v>
      </c>
      <c s="2" t="s" r="D2">
        <v>2</v>
      </c>
      <c s="2" t="s" r="E2">
        <v>66</v>
      </c>
    </row>
    <row spans="1:5" r="3">
      <c s="3" t="s" r="A3">
        <v>131</v>
      </c>
    </row>
    <row spans="1:5" r="4">
      <c s="4" t="s" r="A4">
        <v>288</v>
      </c>
      <c s="7" t="n" r="B4">
        <v>224</v>
      </c>
      <c s="7" t="n" r="C4">
        <v>280</v>
      </c>
      <c s="7" t="n" r="D4">
        <v>480</v>
      </c>
      <c s="7" t="n" r="E4">
        <v>5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89</v>
      </c>
      <c s="2" t="s" r="B1">
        <v>290</v>
      </c>
      <c s="2" t="s" r="C1">
        <v>291</v>
      </c>
      <c s="2" t="s" r="D1">
        <v>2</v>
      </c>
      <c s="2" t="s" r="E1">
        <v>30</v>
      </c>
      <c s="2" t="s" r="F1">
        <v>292</v>
      </c>
    </row>
    <row spans="1:6" r="2">
      <c s="3" t="s" r="A2">
        <v>135</v>
      </c>
    </row>
    <row spans="1:6" r="3">
      <c s="4" t="s" r="A3">
        <v>293</v>
      </c>
      <c s="5" t="n" r="C3">
        <v>3488005</v>
      </c>
    </row>
    <row spans="1:6" r="4">
      <c s="4" t="s" r="A4">
        <v>294</v>
      </c>
      <c s="8" t="n" r="C4">
        <v>1.33</v>
      </c>
      <c s="8" t="n" r="D4">
        <v>0.8100000000000001</v>
      </c>
      <c s="8" t="n" r="E4">
        <v>1.42</v>
      </c>
      <c s="8" t="n" r="F4">
        <v>1.56</v>
      </c>
    </row>
    <row spans="1:6" r="5">
      <c s="4" t="s" r="A5">
        <v>295</v>
      </c>
      <c s="8" t="n" r="B5">
        <v>2.66</v>
      </c>
    </row>
    <row spans="1:6" r="6">
      <c s="4" t="s" r="A6">
        <v>296</v>
      </c>
      <c s="9" t="n" r="B6">
        <v>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97</v>
      </c>
      <c s="2" t="s" r="B1">
        <v>1</v>
      </c>
    </row>
    <row spans="1:3" r="2">
      <c s="2" t="s" r="B2">
        <v>2</v>
      </c>
      <c s="2" t="s" r="C2">
        <v>66</v>
      </c>
    </row>
    <row spans="1:3" r="3">
      <c s="3" t="s" r="A3">
        <v>298</v>
      </c>
    </row>
    <row spans="1:3" r="4">
      <c s="4" t="s" r="A4">
        <v>299</v>
      </c>
      <c s="4" t="s" r="B4">
        <v>300</v>
      </c>
      <c s="4" t="s" r="C4">
        <v>301</v>
      </c>
    </row>
    <row spans="1:3" r="5">
      <c s="4" t="s" r="A5">
        <v>302</v>
      </c>
      <c s="4" t="s" r="B5">
        <v>303</v>
      </c>
      <c s="4" t="s" r="C5">
        <v>304</v>
      </c>
    </row>
    <row spans="1:3" r="6">
      <c s="4" t="s" r="A6">
        <v>305</v>
      </c>
      <c s="4" t="s" r="B6">
        <v>306</v>
      </c>
      <c s="4" t="s" r="C6">
        <v>307</v>
      </c>
    </row>
    <row spans="1:3" r="7">
      <c s="4" t="s" r="A7">
        <v>308</v>
      </c>
      <c s="4" t="s" r="B7">
        <v>309</v>
      </c>
      <c s="4" t="s" r="C7">
        <v>309</v>
      </c>
    </row>
    <row spans="1:3" r="8">
      <c s="4" t="s" r="A8">
        <v>310</v>
      </c>
      <c s="8" t="n" r="B8">
        <v>0.04</v>
      </c>
      <c s="8" t="n" r="C8">
        <v>0.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11</v>
      </c>
      <c s="2" t="s" r="B1">
        <v>312</v>
      </c>
      <c s="2" t="s" r="C1">
        <v>313</v>
      </c>
      <c s="2" t="s" r="D1">
        <v>2</v>
      </c>
      <c s="2" t="s" r="E1">
        <v>66</v>
      </c>
      <c s="2" t="s" r="F1">
        <v>30</v>
      </c>
      <c s="2" t="s" r="G1">
        <v>292</v>
      </c>
      <c s="2" t="s" r="H1">
        <v>291</v>
      </c>
    </row>
    <row spans="1:8" r="2">
      <c s="3" t="s" r="A2">
        <v>314</v>
      </c>
    </row>
    <row spans="1:8" r="3">
      <c s="4" t="s" r="A3">
        <v>315</v>
      </c>
      <c s="5" t="n" r="D3">
        <v>1060931</v>
      </c>
    </row>
    <row spans="1:8" r="4">
      <c s="4" t="s" r="A4">
        <v>316</v>
      </c>
      <c s="7" t="n" r="D4">
        <v>881</v>
      </c>
    </row>
    <row spans="1:8" r="5">
      <c s="4" t="s" r="A5">
        <v>317</v>
      </c>
      <c s="5" t="n" r="D5">
        <v>810</v>
      </c>
      <c s="7" t="n" r="E5">
        <v>74</v>
      </c>
    </row>
    <row spans="1:8" r="6">
      <c s="4" t="s" r="A6">
        <v>318</v>
      </c>
      <c s="7" t="n" r="D6">
        <v>71</v>
      </c>
    </row>
    <row spans="1:8" r="7">
      <c s="4" t="s" r="A7">
        <v>319</v>
      </c>
      <c s="5" t="n" r="G7">
        <v>1400000</v>
      </c>
    </row>
    <row spans="1:8" r="8">
      <c s="4" t="s" r="A8">
        <v>320</v>
      </c>
      <c s="8" t="n" r="D8">
        <v>0.8100000000000001</v>
      </c>
      <c s="8" t="n" r="F8">
        <v>1.42</v>
      </c>
      <c s="8" t="n" r="G8">
        <v>1.56</v>
      </c>
      <c s="8" t="n" r="H8">
        <v>1.33</v>
      </c>
    </row>
    <row spans="1:8" r="9">
      <c s="4" t="s" r="A9">
        <v>321</v>
      </c>
    </row>
    <row spans="1:8" r="10">
      <c s="3" t="s" r="A10">
        <v>314</v>
      </c>
    </row>
    <row spans="1:8" r="11">
      <c s="4" t="s" r="A11">
        <v>316</v>
      </c>
      <c s="7" t="n" r="B11">
        <v>6900</v>
      </c>
      <c s="7" t="n" r="C11">
        <v>4700</v>
      </c>
    </row>
    <row spans="1:8" r="12">
      <c s="4" t="s" r="A12">
        <v>317</v>
      </c>
      <c s="5" t="n" r="B12">
        <v>6300</v>
      </c>
      <c s="5" t="n" r="C12">
        <v>4500</v>
      </c>
    </row>
    <row spans="1:8" r="13">
      <c s="4" t="s" r="A13">
        <v>318</v>
      </c>
      <c s="7" t="n" r="B13">
        <v>600</v>
      </c>
      <c s="7" t="n" r="C13">
        <v>300</v>
      </c>
    </row>
    <row spans="1:8" r="14">
      <c s="4" t="s" r="A14">
        <v>322</v>
      </c>
      <c s="5" t="n" r="B14">
        <v>10893648</v>
      </c>
      <c s="5" t="n" r="C14">
        <v>9273332</v>
      </c>
    </row>
    <row spans="1:8" r="15">
      <c s="4" t="s" r="A15">
        <v>323</v>
      </c>
      <c s="5" t="n" r="B15">
        <v>1</v>
      </c>
      <c s="5" t="n" r="C15">
        <v>1</v>
      </c>
    </row>
    <row spans="1:8" r="16">
      <c s="4" t="s" r="A16">
        <v>324</v>
      </c>
      <c s="5" t="n" r="C16">
        <v>2</v>
      </c>
    </row>
    <row spans="1:8" r="17">
      <c s="4" t="s" r="A17">
        <v>319</v>
      </c>
      <c s="5" t="n" r="B17">
        <v>5446824</v>
      </c>
      <c s="5" t="n" r="C17">
        <v>16413798</v>
      </c>
    </row>
    <row spans="1:8" r="18">
      <c s="4" t="s" r="A18">
        <v>325</v>
      </c>
      <c s="4" t="s" r="B18">
        <v>326</v>
      </c>
    </row>
    <row spans="1:8" r="19">
      <c s="4" t="s" r="A19">
        <v>327</v>
      </c>
      <c s="5" t="n" r="B19">
        <v>1</v>
      </c>
    </row>
    <row spans="1:8" r="20">
      <c s="4" t="s" r="A20">
        <v>320</v>
      </c>
      <c s="8" t="n" r="B20">
        <v>0.78</v>
      </c>
    </row>
    <row spans="1:8" r="21">
      <c s="4" t="s" r="A21">
        <v>328</v>
      </c>
      <c s="7" t="n" r="B21">
        <v>1</v>
      </c>
    </row>
    <row spans="1:8" r="22">
      <c s="4" t="s" r="A22">
        <v>329</v>
      </c>
      <c s="4" t="s" r="B22">
        <v>330</v>
      </c>
    </row>
    <row spans="1:8" r="23">
      <c s="4" t="s" r="A23">
        <v>331</v>
      </c>
      <c s="4" t="s" r="B23">
        <v>332</v>
      </c>
    </row>
    <row spans="1:8" r="24">
      <c s="4" t="s" r="A24">
        <v>333</v>
      </c>
      <c s="4" t="s" r="B24">
        <v>334</v>
      </c>
    </row>
    <row spans="1:8" r="25">
      <c s="4" t="s" r="A25">
        <v>335</v>
      </c>
      <c s="7" t="n" r="C25">
        <v>4400</v>
      </c>
    </row>
    <row spans="1:8" r="26">
      <c s="4" t="s" r="A26">
        <v>336</v>
      </c>
      <c s="7" t="n" r="B26">
        <v>6900</v>
      </c>
    </row>
    <row spans="1:8" r="27">
      <c s="4" t="s" r="A27">
        <v>337</v>
      </c>
      <c s="5" t="n" r="B27">
        <v>1</v>
      </c>
    </row>
    <row spans="1:8" r="28">
      <c s="4" t="s" r="A28">
        <v>338</v>
      </c>
      <c s="8" t="n" r="B28">
        <v>0.63</v>
      </c>
    </row>
    <row spans="1:8" r="29">
      <c s="4" t="s" r="A29">
        <v>339</v>
      </c>
      <c s="7" t="n" r="B29">
        <v>4200</v>
      </c>
    </row>
    <row spans="1:8" r="30">
      <c s="4" t="s" r="A30">
        <v>340</v>
      </c>
    </row>
    <row spans="1:8" r="31">
      <c s="3" t="s" r="A31">
        <v>314</v>
      </c>
    </row>
    <row spans="1:8" r="32">
      <c s="4" t="s" r="A32">
        <v>319</v>
      </c>
      <c s="5" t="n" r="C32">
        <v>185466</v>
      </c>
    </row>
    <row spans="1:8" r="33">
      <c s="4" t="s" r="A33">
        <v>327</v>
      </c>
      <c s="5" t="n" r="C33">
        <v>1</v>
      </c>
    </row>
    <row spans="1:8" r="34">
      <c s="4" t="s" r="A34">
        <v>320</v>
      </c>
      <c s="8" t="n" r="C34">
        <v>0.65</v>
      </c>
    </row>
    <row spans="1:8" r="35">
      <c s="4" t="s" r="A35">
        <v>333</v>
      </c>
      <c s="4" t="s" r="C35">
        <v>341</v>
      </c>
    </row>
    <row spans="1:8" r="36">
      <c s="4" t="s" r="A36">
        <v>342</v>
      </c>
    </row>
    <row spans="1:8" r="37">
      <c s="3" t="s" r="A37">
        <v>314</v>
      </c>
    </row>
    <row spans="1:8" r="38">
      <c s="4" t="s" r="A38">
        <v>319</v>
      </c>
      <c s="5" t="n" r="C38">
        <v>9273332</v>
      </c>
    </row>
    <row spans="1:8" r="39">
      <c s="4" t="s" r="A39">
        <v>325</v>
      </c>
      <c s="4" t="s" r="C39">
        <v>326</v>
      </c>
    </row>
    <row spans="1:8" r="40">
      <c s="4" t="s" r="A40">
        <v>327</v>
      </c>
      <c s="5" t="n" r="C40">
        <v>1</v>
      </c>
    </row>
    <row spans="1:8" r="41">
      <c s="4" t="s" r="A41">
        <v>320</v>
      </c>
      <c s="8" t="n" r="C41">
        <v>0.6</v>
      </c>
    </row>
    <row spans="1:8" r="42">
      <c s="4" t="s" r="A42">
        <v>328</v>
      </c>
      <c s="8" t="n" r="C42">
        <v>1.1</v>
      </c>
    </row>
    <row spans="1:8" r="43">
      <c s="4" t="s" r="A43">
        <v>329</v>
      </c>
      <c s="4" t="s" r="C43">
        <v>343</v>
      </c>
    </row>
    <row spans="1:8" r="44">
      <c s="4" t="s" r="A44">
        <v>331</v>
      </c>
      <c s="4" t="s" r="C44">
        <v>332</v>
      </c>
    </row>
    <row spans="1:8" r="45">
      <c s="4" t="s" r="A45">
        <v>333</v>
      </c>
      <c s="4" t="s" r="C45">
        <v>344</v>
      </c>
    </row>
    <row spans="1:8" r="46">
      <c s="4" t="s" r="A46">
        <v>345</v>
      </c>
    </row>
    <row spans="1:8" r="47">
      <c s="3" t="s" r="A47">
        <v>314</v>
      </c>
    </row>
    <row spans="1:8" r="48">
      <c s="4" t="s" r="A48">
        <v>319</v>
      </c>
      <c s="5" t="n" r="C48">
        <v>6955000</v>
      </c>
    </row>
    <row spans="1:8" r="49">
      <c s="4" t="s" r="A49">
        <v>325</v>
      </c>
      <c s="4" t="s" r="C49">
        <v>326</v>
      </c>
    </row>
    <row spans="1:8" r="50">
      <c s="4" t="s" r="A50">
        <v>320</v>
      </c>
      <c s="8" t="n" r="C50">
        <v>0.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s="1" t="s" r="A1">
        <v>346</v>
      </c>
      <c s="2" t="s" r="B1">
        <v>347</v>
      </c>
    </row>
    <row spans="1:2" r="2">
      <c s="3" t="s" r="A2">
        <v>348</v>
      </c>
    </row>
    <row spans="1:2" r="3">
      <c s="4" t="s" r="A3">
        <v>349</v>
      </c>
      <c s="5" t="n" r="B3">
        <v>4925</v>
      </c>
    </row>
    <row spans="1:2" r="4">
      <c s="4" t="s" r="A4">
        <v>350</v>
      </c>
      <c s="8" t="n" r="B4">
        <v>1.42</v>
      </c>
    </row>
    <row spans="1:2" r="5">
      <c s="4" t="s" r="A5">
        <v>351</v>
      </c>
      <c s="5" t="n" r="B5">
        <v>21861</v>
      </c>
    </row>
    <row spans="1:2" r="6">
      <c s="4" t="s" r="A6">
        <v>351</v>
      </c>
      <c s="8" t="n" r="B6">
        <v>0.62</v>
      </c>
    </row>
    <row spans="1:2" r="7">
      <c s="4" t="s" r="A7">
        <v>349</v>
      </c>
      <c s="5" t="n" r="B7">
        <v>26786</v>
      </c>
    </row>
    <row spans="1:2" r="8">
      <c s="4" t="s" r="A8">
        <v>350</v>
      </c>
      <c s="8" t="n" r="B8">
        <v>0.810000000000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s>
  <sheetData>
    <row spans="1:7" r="1">
      <c s="1" t="s" r="A1">
        <v>352</v>
      </c>
      <c s="2" t="s" r="B1">
        <v>233</v>
      </c>
      <c s="2" t="s" r="C1">
        <v>65</v>
      </c>
      <c s="2" t="s" r="F1">
        <v>1</v>
      </c>
    </row>
    <row spans="1:7" r="2">
      <c s="2" t="s" r="B2">
        <v>353</v>
      </c>
      <c s="2" t="s" r="C2">
        <v>2</v>
      </c>
      <c s="2" t="s" r="D2">
        <v>354</v>
      </c>
      <c s="2" t="s" r="E2">
        <v>66</v>
      </c>
      <c s="2" t="s" r="F2">
        <v>2</v>
      </c>
      <c s="2" t="s" r="G2">
        <v>66</v>
      </c>
    </row>
    <row spans="1:7" r="3">
      <c s="3" t="s" r="A3">
        <v>355</v>
      </c>
    </row>
    <row spans="1:7" r="4">
      <c s="4" t="s" r="A4">
        <v>356</v>
      </c>
      <c s="4" t="s" r="F4">
        <v>357</v>
      </c>
    </row>
    <row spans="1:7" r="5">
      <c s="4" t="s" r="A5">
        <v>358</v>
      </c>
      <c s="7" t="n" r="G5">
        <v>6000</v>
      </c>
    </row>
    <row spans="1:7" r="6">
      <c s="4" t="s" r="A6">
        <v>359</v>
      </c>
      <c s="5" t="n" r="C6">
        <v>0</v>
      </c>
      <c s="5" t="n" r="F6">
        <v>7000</v>
      </c>
    </row>
    <row spans="1:7" r="7">
      <c s="4" t="s" r="A7">
        <v>360</v>
      </c>
      <c s="7" t="n" r="E7">
        <v>26000</v>
      </c>
      <c s="7" t="n" r="F7">
        <v>4000</v>
      </c>
      <c s="5" t="n" r="G7">
        <v>32000</v>
      </c>
    </row>
    <row spans="1:7" r="8">
      <c s="4" t="s" r="A8">
        <v>361</v>
      </c>
      <c s="7" t="n" r="C8">
        <v>1200000</v>
      </c>
      <c s="7" t="n" r="F8">
        <v>1200000</v>
      </c>
    </row>
    <row spans="1:7" r="9">
      <c s="4" t="s" r="A9">
        <v>362</v>
      </c>
      <c s="5" t="n" r="F9">
        <v>916000</v>
      </c>
    </row>
    <row spans="1:7" r="10">
      <c s="4" t="s" r="A10">
        <v>363</v>
      </c>
      <c s="5" t="n" r="C10">
        <v>392000</v>
      </c>
      <c s="5" t="n" r="E10">
        <v>247000</v>
      </c>
      <c s="7" t="n" r="F10">
        <v>677000</v>
      </c>
      <c s="7" t="n" r="G10">
        <v>524000</v>
      </c>
    </row>
    <row spans="1:7" r="11">
      <c s="4" t="s" r="A11">
        <v>222</v>
      </c>
    </row>
    <row spans="1:7" r="12">
      <c s="3" t="s" r="A12">
        <v>355</v>
      </c>
    </row>
    <row spans="1:7" r="13">
      <c s="4" t="s" r="A13">
        <v>362</v>
      </c>
      <c s="5" t="n" r="F13">
        <v>626000</v>
      </c>
      <c s="5" t="n" r="G13">
        <v>574000</v>
      </c>
    </row>
    <row spans="1:7" r="14">
      <c s="4" t="s" r="A14">
        <v>364</v>
      </c>
      <c s="5" t="n" r="F14">
        <v>143000</v>
      </c>
      <c s="5" t="n" r="G14">
        <v>48000</v>
      </c>
    </row>
    <row spans="1:7" r="15">
      <c s="4" t="s" r="A15">
        <v>363</v>
      </c>
      <c s="5" t="n" r="C15">
        <v>226000</v>
      </c>
      <c s="5" t="n" r="E15">
        <v>197000</v>
      </c>
      <c s="7" t="n" r="F15">
        <v>677000</v>
      </c>
      <c s="7" t="n" r="G15">
        <v>442000</v>
      </c>
    </row>
    <row spans="1:7" r="16">
      <c s="4" t="s" r="A16">
        <v>225</v>
      </c>
    </row>
    <row spans="1:7" r="17">
      <c s="3" t="s" r="A17">
        <v>355</v>
      </c>
    </row>
    <row spans="1:7" r="18">
      <c s="4" t="s" r="A18">
        <v>363</v>
      </c>
      <c s="7" t="n" r="C18">
        <v>92000</v>
      </c>
      <c s="7" t="n" r="E18">
        <v>50000</v>
      </c>
      <c s="7" t="n" r="F18">
        <v>111000</v>
      </c>
      <c s="7" t="n" r="G18">
        <v>82000</v>
      </c>
    </row>
    <row spans="1:7" r="19">
      <c s="4" t="s" r="A19">
        <v>365</v>
      </c>
      <c s="5" t="n" r="F19">
        <v>291000</v>
      </c>
      <c s="5" t="n" r="G19">
        <v>193000</v>
      </c>
    </row>
    <row spans="1:7" r="20">
      <c s="4" t="s" r="A20">
        <v>366</v>
      </c>
      <c s="5" t="n" r="F20">
        <v>13000</v>
      </c>
      <c s="5" t="n" r="G20">
        <v>15000</v>
      </c>
    </row>
    <row spans="1:7" r="21">
      <c s="4" t="s" r="A21">
        <v>367</v>
      </c>
    </row>
    <row spans="1:7" r="22">
      <c s="3" t="s" r="A22">
        <v>355</v>
      </c>
    </row>
    <row spans="1:7" r="23">
      <c s="4" t="s" r="A23">
        <v>358</v>
      </c>
      <c s="7" t="n" r="F23">
        <v>0</v>
      </c>
    </row>
    <row spans="1:7" r="24">
      <c s="4" t="s" r="A24">
        <v>368</v>
      </c>
    </row>
    <row spans="1:7" r="25">
      <c s="3" t="s" r="A25">
        <v>355</v>
      </c>
    </row>
    <row spans="1:7" r="26">
      <c s="4" t="s" r="A26">
        <v>369</v>
      </c>
      <c s="5" t="n" r="C26">
        <v>1854516</v>
      </c>
      <c s="5" t="n" r="F26">
        <v>1854516</v>
      </c>
    </row>
    <row spans="1:7" r="27">
      <c s="4" t="s" r="A27">
        <v>370</v>
      </c>
      <c s="4" t="s" r="F27">
        <v>371</v>
      </c>
    </row>
    <row spans="1:7" r="28">
      <c s="4" t="s" r="A28">
        <v>372</v>
      </c>
      <c s="4" t="s" r="F28">
        <v>373</v>
      </c>
    </row>
    <row spans="1:7" r="29">
      <c s="4" t="s" r="A29">
        <v>374</v>
      </c>
      <c s="4" t="s" r="F29">
        <v>343</v>
      </c>
    </row>
    <row spans="1:7" r="30">
      <c s="4" t="s" r="A30">
        <v>356</v>
      </c>
      <c s="4" t="s" r="F30">
        <v>375</v>
      </c>
    </row>
    <row spans="1:7" r="31">
      <c s="4" t="s" r="A31">
        <v>376</v>
      </c>
    </row>
    <row spans="1:7" r="32">
      <c s="3" t="s" r="A32">
        <v>355</v>
      </c>
    </row>
    <row spans="1:7" r="33">
      <c s="4" t="s" r="A33">
        <v>370</v>
      </c>
      <c s="4" t="s" r="F33">
        <v>377</v>
      </c>
    </row>
    <row spans="1:7" r="34">
      <c s="4" t="s" r="A34">
        <v>378</v>
      </c>
    </row>
    <row spans="1:7" r="35">
      <c s="3" t="s" r="A35">
        <v>355</v>
      </c>
    </row>
    <row spans="1:7" r="36">
      <c s="4" t="s" r="A36">
        <v>374</v>
      </c>
      <c s="4" t="s" r="B36">
        <v>375</v>
      </c>
      <c s="4" t="s" r="D36">
        <v>379</v>
      </c>
    </row>
    <row spans="1:7" r="37">
      <c s="4" t="s" r="A37">
        <v>363</v>
      </c>
      <c s="7" t="n" r="B37">
        <v>185000</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spans="1:4" r="1">
      <c s="1" t="s" r="A1">
        <v>380</v>
      </c>
      <c s="2" t="s" r="B1">
        <v>30</v>
      </c>
      <c s="2" t="s" r="C1">
        <v>2</v>
      </c>
      <c s="2" t="s" r="D1">
        <v>2</v>
      </c>
    </row>
    <row spans="1:4" r="2">
      <c s="3" t="s" r="A2">
        <v>381</v>
      </c>
    </row>
    <row spans="1:4" r="3">
      <c s="4" t="s" r="A3">
        <v>382</v>
      </c>
      <c s="5" t="n" r="B3">
        <v>8042000</v>
      </c>
    </row>
    <row spans="1:4" r="4">
      <c s="4" t="s" r="A4">
        <v>383</v>
      </c>
      <c s="8" t="n" r="B4">
        <v>1.53</v>
      </c>
    </row>
    <row spans="1:4" r="5">
      <c s="4" t="s" r="A5">
        <v>384</v>
      </c>
      <c s="4" t="s" r="B5">
        <v>385</v>
      </c>
      <c s="4" t="s" r="D5">
        <v>386</v>
      </c>
    </row>
    <row spans="1:4" r="6">
      <c s="4" t="s" r="A6">
        <v>387</v>
      </c>
      <c s="7" t="n" r="B6">
        <v>23</v>
      </c>
      <c s="7" t="n" r="C6">
        <v>20</v>
      </c>
      <c s="7" t="n" r="D6">
        <v>20</v>
      </c>
    </row>
    <row spans="1:4" r="7">
      <c s="4" t="s" r="A7">
        <v>388</v>
      </c>
      <c s="5" t="n" r="C7">
        <v>8440000</v>
      </c>
      <c s="5" t="n" r="D7">
        <v>8440000</v>
      </c>
    </row>
    <row spans="1:4" r="8">
      <c s="4" t="s" r="A8">
        <v>389</v>
      </c>
      <c s="8" t="n" r="C8">
        <v>1.45</v>
      </c>
      <c s="8" t="n" r="D8">
        <v>1.45</v>
      </c>
    </row>
    <row spans="1:4" r="9">
      <c s="4" t="s" r="A9">
        <v>388</v>
      </c>
      <c s="4" t="s" r="D9">
        <v>390</v>
      </c>
    </row>
    <row spans="1:4" r="10">
      <c s="4" t="s" r="A10">
        <v>391</v>
      </c>
      <c s="7" t="n" r="C10">
        <v>16</v>
      </c>
      <c s="7" t="n" r="D10">
        <v>16</v>
      </c>
    </row>
    <row spans="1:4" r="11">
      <c s="4" t="s" r="A11">
        <v>392</v>
      </c>
      <c s="5" t="n" r="C11">
        <v>6437000</v>
      </c>
      <c s="5" t="n" r="D11">
        <v>6437000</v>
      </c>
    </row>
    <row spans="1:4" r="12">
      <c s="4" t="s" r="A12">
        <v>393</v>
      </c>
      <c s="8" t="n" r="C12">
        <v>1.6</v>
      </c>
      <c s="8" t="n" r="D12">
        <v>1.6</v>
      </c>
    </row>
    <row spans="1:4" r="13">
      <c s="4" t="s" r="A13">
        <v>392</v>
      </c>
      <c s="4" t="s" r="D13">
        <v>394</v>
      </c>
    </row>
    <row spans="1:4" r="14">
      <c s="4" t="s" r="A14">
        <v>395</v>
      </c>
      <c s="5" t="n" r="C14">
        <v>6437000</v>
      </c>
      <c s="5" t="n" r="D14">
        <v>6437000</v>
      </c>
    </row>
    <row spans="1:4" r="15">
      <c s="4" t="s" r="A15">
        <v>396</v>
      </c>
      <c s="8" t="n" r="C15">
        <v>1.6</v>
      </c>
      <c s="8" t="n" r="D15">
        <v>1.6</v>
      </c>
    </row>
    <row spans="1:4" r="16">
      <c s="4" t="s" r="A16">
        <v>395</v>
      </c>
      <c s="4" t="s" r="D16">
        <v>394</v>
      </c>
    </row>
    <row spans="1:4" r="17">
      <c s="4" t="s" r="A17">
        <v>397</v>
      </c>
      <c s="5" t="n" r="D17">
        <v>916000</v>
      </c>
    </row>
    <row spans="1:4" r="18">
      <c s="4" t="s" r="A18">
        <v>398</v>
      </c>
      <c s="8" t="n" r="D18">
        <v>0.6899999999999999</v>
      </c>
    </row>
    <row spans="1:4" r="19">
      <c s="4" t="s" r="A19">
        <v>399</v>
      </c>
      <c s="5" t="n" r="D19">
        <v>156000</v>
      </c>
    </row>
    <row spans="1:4" r="20">
      <c s="4" t="s" r="A20">
        <v>400</v>
      </c>
      <c s="5" t="n" r="C20">
        <v>0</v>
      </c>
      <c s="5" t="n" r="D20">
        <v>-7000</v>
      </c>
    </row>
    <row spans="1:4" r="21">
      <c s="4" t="s" r="A21">
        <v>401</v>
      </c>
      <c s="8" t="n" r="D21">
        <v>0.5600000000000001</v>
      </c>
    </row>
    <row spans="1:4" r="22">
      <c s="4" t="s" r="A22">
        <v>402</v>
      </c>
      <c s="5" t="n" r="D22">
        <v>-147000</v>
      </c>
    </row>
    <row spans="1:4" r="23">
      <c s="4" t="s" r="A23">
        <v>403</v>
      </c>
      <c s="5" t="n" r="D23">
        <v>-266000</v>
      </c>
    </row>
    <row spans="1:4" r="24">
      <c s="4" t="s" r="A24">
        <v>404</v>
      </c>
      <c s="8" t="n" r="D24">
        <v>1.6</v>
      </c>
    </row>
    <row spans="1:4" r="25">
      <c s="4" t="s" r="A25">
        <v>382</v>
      </c>
      <c s="5" t="n" r="C25">
        <v>8694000</v>
      </c>
      <c s="5" t="n" r="D25">
        <v>8694000</v>
      </c>
    </row>
    <row spans="1:4" r="26">
      <c s="4" t="s" r="A26">
        <v>383</v>
      </c>
      <c s="8" t="n" r="C26">
        <v>1.44</v>
      </c>
      <c s="8" t="n" r="D26">
        <v>1.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931000</v>
      </c>
      <c s="7" t="n" r="C4">
        <v>21000</v>
      </c>
      <c s="7" t="n" r="D4">
        <v>1423000</v>
      </c>
      <c s="7" t="n" r="E4">
        <v>209000</v>
      </c>
    </row>
    <row spans="1:5" r="5">
      <c s="4" t="s" r="A5">
        <v>69</v>
      </c>
      <c s="5" t="n" r="B5">
        <v>77000</v>
      </c>
      <c s="5" t="n" r="C5">
        <v>102000</v>
      </c>
      <c s="5" t="n" r="D5">
        <v>123000</v>
      </c>
      <c s="5" t="n" r="E5">
        <v>202000</v>
      </c>
    </row>
    <row spans="1:5" r="6">
      <c s="4" t="s" r="A6">
        <v>70</v>
      </c>
      <c s="5" t="n" r="B6">
        <v>1008000</v>
      </c>
      <c s="5" t="n" r="C6">
        <v>123000</v>
      </c>
      <c s="5" t="n" r="D6">
        <v>1546000</v>
      </c>
      <c s="5" t="n" r="E6">
        <v>411000</v>
      </c>
    </row>
    <row spans="1:5" r="7">
      <c s="4" t="s" r="A7">
        <v>71</v>
      </c>
      <c s="5" t="n" r="B7">
        <v>253000</v>
      </c>
      <c s="5" t="n" r="C7">
        <v>18000</v>
      </c>
      <c s="5" t="n" r="D7">
        <v>401000</v>
      </c>
      <c s="5" t="n" r="E7">
        <v>148000</v>
      </c>
    </row>
    <row spans="1:5" r="8">
      <c s="4" t="s" r="A8">
        <v>72</v>
      </c>
      <c s="5" t="n" r="B8">
        <v>755000</v>
      </c>
      <c s="5" t="n" r="C8">
        <v>105000</v>
      </c>
      <c s="5" t="n" r="D8">
        <v>1145000</v>
      </c>
      <c s="5" t="n" r="E8">
        <v>263000</v>
      </c>
    </row>
    <row spans="1:5" r="9">
      <c s="3" t="s" r="A9">
        <v>73</v>
      </c>
    </row>
    <row spans="1:5" r="10">
      <c s="4" t="s" r="A10">
        <v>74</v>
      </c>
      <c s="5" t="n" r="B10">
        <v>1245000</v>
      </c>
      <c s="5" t="n" r="C10">
        <v>2238000</v>
      </c>
      <c s="5" t="n" r="D10">
        <v>2886000</v>
      </c>
      <c s="5" t="n" r="E10">
        <v>4766000</v>
      </c>
    </row>
    <row spans="1:5" r="11">
      <c s="4" t="s" r="A11">
        <v>75</v>
      </c>
      <c s="5" t="n" r="B11">
        <v>4369000</v>
      </c>
      <c s="5" t="n" r="C11">
        <v>1653000</v>
      </c>
      <c s="5" t="n" r="D11">
        <v>7779000</v>
      </c>
      <c s="5" t="n" r="E11">
        <v>3361000</v>
      </c>
    </row>
    <row spans="1:5" r="12">
      <c s="4" t="s" r="A12">
        <v>76</v>
      </c>
      <c s="5" t="n" r="B12">
        <v>5614000</v>
      </c>
      <c s="5" t="n" r="C12">
        <v>3891000</v>
      </c>
      <c s="5" t="n" r="D12">
        <v>10665000</v>
      </c>
      <c s="5" t="n" r="E12">
        <v>8127000</v>
      </c>
    </row>
    <row spans="1:5" r="13">
      <c s="4" t="s" r="A13">
        <v>77</v>
      </c>
      <c s="5" t="n" r="B13">
        <v>-4859000</v>
      </c>
      <c s="5" t="n" r="C13">
        <v>-3786000</v>
      </c>
      <c s="5" t="n" r="D13">
        <v>-9520000</v>
      </c>
      <c s="5" t="n" r="E13">
        <v>-7864000</v>
      </c>
    </row>
    <row spans="1:5" r="14">
      <c s="4" t="s" r="A14">
        <v>78</v>
      </c>
      <c s="5" t="n" r="B14">
        <v>0</v>
      </c>
      <c s="5" t="n" r="C14">
        <v>797000</v>
      </c>
      <c s="5" t="n" r="D14">
        <v>34000</v>
      </c>
      <c s="5" t="n" r="E14">
        <v>1317000</v>
      </c>
    </row>
    <row spans="1:5" r="15">
      <c s="4" t="s" r="A15">
        <v>79</v>
      </c>
      <c s="5" t="n" r="B15">
        <v>-22000</v>
      </c>
      <c s="5" t="n" r="C15">
        <v>57000</v>
      </c>
      <c s="5" t="n" r="D15">
        <v>-33000</v>
      </c>
      <c s="5" t="n" r="E15">
        <v>50000</v>
      </c>
    </row>
    <row spans="1:5" r="16">
      <c s="4" t="s" r="A16">
        <v>80</v>
      </c>
      <c s="5" t="n" r="B16">
        <v>-4881000</v>
      </c>
      <c s="5" t="n" r="C16">
        <v>-2932000</v>
      </c>
      <c s="5" t="n" r="D16">
        <v>-9519000</v>
      </c>
      <c s="5" t="n" r="E16">
        <v>-6497000</v>
      </c>
    </row>
    <row spans="1:5" r="17">
      <c s="4" t="s" r="A17">
        <v>81</v>
      </c>
      <c s="5" t="n" r="B17">
        <v>-6000</v>
      </c>
      <c s="5" t="n" r="C17">
        <v>-10000</v>
      </c>
      <c s="5" t="n" r="D17">
        <v>-8000</v>
      </c>
      <c s="5" t="n" r="E17">
        <v>-10000</v>
      </c>
    </row>
    <row spans="1:5" r="18">
      <c s="4" t="s" r="A18">
        <v>82</v>
      </c>
      <c s="5" t="n" r="B18">
        <v>-4887000</v>
      </c>
      <c s="5" t="n" r="C18">
        <v>-2942000</v>
      </c>
      <c s="5" t="n" r="D18">
        <v>-9527000</v>
      </c>
      <c s="5" t="n" r="E18">
        <v>-6507000</v>
      </c>
    </row>
    <row spans="1:5" r="19">
      <c s="4" t="s" r="A19">
        <v>83</v>
      </c>
      <c s="5" t="n" r="E19">
        <v>2000</v>
      </c>
    </row>
    <row spans="1:5" r="20">
      <c s="4" t="s" r="A20">
        <v>84</v>
      </c>
      <c s="7" t="n" r="B20">
        <v>-4887000</v>
      </c>
      <c s="7" t="n" r="C20">
        <v>-2942000</v>
      </c>
      <c s="7" t="n" r="D20">
        <v>-9527000</v>
      </c>
      <c s="7" t="n" r="E20">
        <v>-6505000</v>
      </c>
    </row>
    <row spans="1:5" r="21">
      <c s="4" t="s" r="A21">
        <v>85</v>
      </c>
      <c s="8" t="n" r="B21">
        <v>-0.07000000000000001</v>
      </c>
      <c s="8" t="n" r="C21">
        <v>-0.06</v>
      </c>
      <c s="8" t="n" r="D21">
        <v>-0.16</v>
      </c>
      <c s="8" t="n" r="E21">
        <v>-0.14</v>
      </c>
    </row>
    <row spans="1:5" r="22">
      <c s="4" t="s" r="A22">
        <v>86</v>
      </c>
      <c s="5" t="n" r="B22">
        <v>66331</v>
      </c>
      <c s="5" t="n" r="C22">
        <v>50767</v>
      </c>
      <c s="5" t="n" r="D22">
        <v>60384</v>
      </c>
      <c s="5" t="n" r="E22">
        <v>486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t="s" r="A1">
        <v>405</v>
      </c>
      <c s="2" t="s" r="B1">
        <v>1</v>
      </c>
    </row>
    <row spans="1:3" r="2">
      <c s="2" t="s" r="B2">
        <v>2</v>
      </c>
      <c s="2" t="s" r="C2">
        <v>66</v>
      </c>
    </row>
    <row spans="1:3" r="3">
      <c s="3" t="s" r="A3">
        <v>406</v>
      </c>
    </row>
    <row spans="1:3" r="4">
      <c s="4" t="s" r="A4">
        <v>299</v>
      </c>
      <c s="4" t="s" r="B4">
        <v>407</v>
      </c>
      <c s="4" t="s" r="C4">
        <v>407</v>
      </c>
    </row>
    <row spans="1:3" r="5">
      <c s="4" t="s" r="A5">
        <v>302</v>
      </c>
      <c s="4" t="s" r="B5">
        <v>408</v>
      </c>
      <c s="4" t="s" r="C5">
        <v>409</v>
      </c>
    </row>
    <row spans="1:3" r="6">
      <c s="4" t="s" r="A6">
        <v>305</v>
      </c>
      <c s="4" t="s" r="B6">
        <v>410</v>
      </c>
      <c s="4" t="s" r="C6">
        <v>411</v>
      </c>
    </row>
    <row spans="1:3" r="7">
      <c s="4" t="s" r="A7">
        <v>308</v>
      </c>
      <c s="4" t="s" r="B7">
        <v>309</v>
      </c>
      <c s="4" t="s" r="C7">
        <v>309</v>
      </c>
    </row>
    <row spans="1:3" r="8">
      <c s="4" t="s" r="A8">
        <v>412</v>
      </c>
      <c s="8" t="n" r="B8">
        <v>0.4</v>
      </c>
      <c s="8" t="n" r="C8">
        <v>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t="s" r="A1">
        <v>413</v>
      </c>
      <c s="2" t="s" r="B1">
        <v>1</v>
      </c>
    </row>
    <row spans="1:3" r="2">
      <c s="2" t="s" r="B2">
        <v>2</v>
      </c>
      <c s="2" t="s" r="C2">
        <v>66</v>
      </c>
    </row>
    <row spans="1:3" r="3">
      <c s="3" t="s" r="A3">
        <v>414</v>
      </c>
    </row>
    <row spans="1:3" r="4">
      <c s="4" t="s" r="A4">
        <v>299</v>
      </c>
      <c s="4" t="s" r="B4">
        <v>415</v>
      </c>
      <c s="4" t="s" r="C4">
        <v>415</v>
      </c>
    </row>
    <row spans="1:3" r="5">
      <c s="4" t="s" r="A5">
        <v>302</v>
      </c>
      <c s="4" t="s" r="B5">
        <v>416</v>
      </c>
      <c s="4" t="s" r="C5">
        <v>417</v>
      </c>
    </row>
    <row spans="1:3" r="6">
      <c s="4" t="s" r="A6">
        <v>305</v>
      </c>
      <c s="4" t="s" r="B6">
        <v>418</v>
      </c>
      <c s="4" t="s" r="C6">
        <v>419</v>
      </c>
    </row>
    <row spans="1:3" r="7">
      <c s="4" t="s" r="A7">
        <v>308</v>
      </c>
      <c s="4" t="s" r="B7">
        <v>309</v>
      </c>
      <c s="4" t="s" r="C7">
        <v>309</v>
      </c>
    </row>
    <row spans="1:3" r="8">
      <c s="4" t="s" r="A8">
        <v>412</v>
      </c>
      <c s="8" t="n" r="B8">
        <v>0.4</v>
      </c>
      <c s="8" t="n" r="C8">
        <v>0.7</v>
      </c>
    </row>
    <row spans="1:3" r="9">
      <c s="4" t="s" r="A9">
        <v>225</v>
      </c>
    </row>
    <row spans="1:3" r="10">
      <c s="3" t="s" r="A10">
        <v>414</v>
      </c>
    </row>
    <row spans="1:3" r="11">
      <c s="4" t="s" r="A11">
        <v>412</v>
      </c>
      <c s="8" t="n" r="B11">
        <v>0.64</v>
      </c>
      <c s="8" t="n" r="C11">
        <v>0.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0</v>
      </c>
      <c s="2" t="s" r="B1">
        <v>65</v>
      </c>
      <c s="2" t="s" r="D1">
        <v>1</v>
      </c>
    </row>
    <row spans="1:5" r="2">
      <c s="2" t="s" r="B2">
        <v>2</v>
      </c>
      <c s="2" t="s" r="C2">
        <v>66</v>
      </c>
      <c s="2" t="s" r="D2">
        <v>2</v>
      </c>
      <c s="2" t="s" r="E2">
        <v>66</v>
      </c>
    </row>
    <row spans="1:5" r="3">
      <c s="3" t="s" r="A3">
        <v>421</v>
      </c>
    </row>
    <row spans="1:5" r="4">
      <c s="4" t="s" r="A4">
        <v>422</v>
      </c>
      <c s="7" t="n" r="B4">
        <v>392</v>
      </c>
      <c s="7" t="n" r="C4">
        <v>247</v>
      </c>
      <c s="7" t="n" r="D4">
        <v>677</v>
      </c>
      <c s="7" t="n" r="E4">
        <v>524</v>
      </c>
    </row>
    <row spans="1:5" r="5">
      <c s="4" t="s" r="A5">
        <v>423</v>
      </c>
    </row>
    <row spans="1:5" r="6">
      <c s="3" t="s" r="A6">
        <v>421</v>
      </c>
    </row>
    <row spans="1:5" r="7">
      <c s="4" t="s" r="A7">
        <v>422</v>
      </c>
      <c s="5" t="n" r="B7">
        <v>50</v>
      </c>
      <c s="5" t="n" r="C7">
        <v>49</v>
      </c>
      <c s="5" t="n" r="D7">
        <v>180</v>
      </c>
      <c s="5" t="n" r="E7">
        <v>125</v>
      </c>
    </row>
    <row spans="1:5" r="8">
      <c s="4" t="s" r="A8">
        <v>424</v>
      </c>
    </row>
    <row spans="1:5" r="9">
      <c s="3" t="s" r="A9">
        <v>421</v>
      </c>
    </row>
    <row spans="1:5" r="10">
      <c s="4" t="s" r="A10">
        <v>422</v>
      </c>
      <c s="7" t="n" r="B10">
        <v>342</v>
      </c>
      <c s="7" t="n" r="C10">
        <v>198</v>
      </c>
      <c s="7" t="n" r="D10">
        <v>497</v>
      </c>
      <c s="7" t="n" r="E10">
        <v>3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425</v>
      </c>
      <c s="2" t="s" r="B1">
        <v>65</v>
      </c>
      <c s="2" t="s" r="C1">
        <v>1</v>
      </c>
    </row>
    <row spans="1:5" r="2">
      <c s="2" t="s" r="B2">
        <v>2</v>
      </c>
      <c s="2" t="s" r="C2">
        <v>2</v>
      </c>
      <c s="2" t="s" r="D2">
        <v>66</v>
      </c>
      <c s="2" t="s" r="E2">
        <v>30</v>
      </c>
    </row>
    <row spans="1:5" r="3">
      <c s="4" t="s" r="A3">
        <v>426</v>
      </c>
    </row>
    <row spans="1:5" r="4">
      <c s="3" t="s" r="A4">
        <v>427</v>
      </c>
    </row>
    <row spans="1:5" r="5">
      <c s="4" t="s" r="A5">
        <v>428</v>
      </c>
      <c s="7" t="n" r="B5">
        <v>0</v>
      </c>
      <c s="7" t="n" r="C5">
        <v>0</v>
      </c>
      <c s="7" t="n" r="E5">
        <v>0</v>
      </c>
    </row>
    <row spans="1:5" r="6">
      <c s="4" t="s" r="A6">
        <v>429</v>
      </c>
      <c s="5" t="n" r="C6">
        <v>4250000</v>
      </c>
    </row>
    <row spans="1:5" r="7">
      <c s="4" t="s" r="A7">
        <v>430</v>
      </c>
      <c s="5" t="n" r="C7">
        <v>0</v>
      </c>
    </row>
    <row spans="1:5" r="8">
      <c s="4" t="s" r="A8">
        <v>431</v>
      </c>
    </row>
    <row spans="1:5" r="9">
      <c s="3" t="s" r="A9">
        <v>427</v>
      </c>
    </row>
    <row spans="1:5" r="10">
      <c s="4" t="s" r="A10">
        <v>428</v>
      </c>
      <c s="5" t="n" r="B10">
        <v>246000</v>
      </c>
      <c s="5" t="n" r="C10">
        <v>246000</v>
      </c>
      <c s="5" t="n" r="E10">
        <v>246000</v>
      </c>
    </row>
    <row spans="1:5" r="11">
      <c s="4" t="s" r="A11">
        <v>432</v>
      </c>
      <c s="5" t="n" r="C11">
        <v>0</v>
      </c>
      <c s="7" t="n" r="D11">
        <v>0</v>
      </c>
    </row>
    <row spans="1:5" r="12">
      <c s="4" t="s" r="A12">
        <v>433</v>
      </c>
    </row>
    <row spans="1:5" r="13">
      <c s="3" t="s" r="A13">
        <v>427</v>
      </c>
    </row>
    <row spans="1:5" r="14">
      <c s="4" t="s" r="A14">
        <v>428</v>
      </c>
      <c s="5" t="n" r="B14">
        <v>2200000</v>
      </c>
      <c s="5" t="n" r="C14">
        <v>2200000</v>
      </c>
      <c s="7" t="n" r="E14">
        <v>2200000</v>
      </c>
    </row>
    <row spans="1:5" r="15">
      <c s="4" t="s" r="A15">
        <v>434</v>
      </c>
    </row>
    <row spans="1:5" r="16">
      <c s="3" t="s" r="A16">
        <v>427</v>
      </c>
    </row>
    <row spans="1:5" r="17">
      <c s="4" t="s" r="A17">
        <v>435</v>
      </c>
      <c s="7" t="n" r="B17">
        <v>39000</v>
      </c>
      <c s="7" t="n" r="C17">
        <v>343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5"/>
  </cols>
  <sheetData>
    <row spans="1:2" r="1">
      <c s="1" t="s" r="A1">
        <v>436</v>
      </c>
      <c s="2" t="s" r="B1">
        <v>1</v>
      </c>
    </row>
    <row spans="1:2" r="2">
      <c s="2" t="s" r="B2">
        <v>2</v>
      </c>
    </row>
    <row spans="1:2" r="3">
      <c s="3" t="s" r="A3">
        <v>151</v>
      </c>
    </row>
    <row spans="1:2" r="4">
      <c s="4" t="s" r="A4">
        <v>437</v>
      </c>
      <c s="5" t="n" r="B4">
        <v>4</v>
      </c>
    </row>
    <row spans="1:2" r="5">
      <c s="4" t="s" r="A5">
        <v>236</v>
      </c>
      <c s="5" t="n" r="B5">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8</v>
      </c>
      <c s="2" t="s" r="B1">
        <v>65</v>
      </c>
      <c s="2" t="s" r="D1">
        <v>1</v>
      </c>
    </row>
    <row spans="1:5" r="2">
      <c s="2" t="s" r="B2">
        <v>2</v>
      </c>
      <c s="2" t="s" r="C2">
        <v>66</v>
      </c>
      <c s="2" t="s" r="D2">
        <v>2</v>
      </c>
      <c s="2" t="s" r="E2">
        <v>66</v>
      </c>
    </row>
    <row spans="1:5" r="3">
      <c s="3" t="s" r="A3">
        <v>439</v>
      </c>
    </row>
    <row spans="1:5" r="4">
      <c s="4" t="s" r="A4">
        <v>440</v>
      </c>
      <c s="7" t="n" r="B4">
        <v>-4859</v>
      </c>
      <c s="7" t="n" r="C4">
        <v>-3786</v>
      </c>
      <c s="7" t="n" r="D4">
        <v>-9520</v>
      </c>
      <c s="7" t="n" r="E4">
        <v>-7864</v>
      </c>
    </row>
    <row spans="1:5" r="5">
      <c s="4" t="s" r="A5">
        <v>441</v>
      </c>
    </row>
    <row spans="1:5" r="6">
      <c s="3" t="s" r="A6">
        <v>442</v>
      </c>
    </row>
    <row spans="1:5" r="7">
      <c s="4" t="s" r="A7">
        <v>443</v>
      </c>
      <c s="5" t="n" r="B7">
        <v>1008</v>
      </c>
      <c s="5" t="n" r="C7">
        <v>123</v>
      </c>
      <c s="5" t="n" r="D7">
        <v>1546</v>
      </c>
      <c s="5" t="n" r="E7">
        <v>411</v>
      </c>
    </row>
    <row spans="1:5" r="8">
      <c s="4" t="s" r="A8">
        <v>444</v>
      </c>
    </row>
    <row spans="1:5" r="9">
      <c s="3" t="s" r="A9">
        <v>442</v>
      </c>
    </row>
    <row spans="1:5" r="10">
      <c s="4" t="s" r="A10">
        <v>443</v>
      </c>
      <c s="5" t="n" r="C10">
        <v>4</v>
      </c>
      <c s="5" t="n" r="E10">
        <v>5</v>
      </c>
    </row>
    <row spans="1:5" r="11">
      <c s="3" t="s" r="A11">
        <v>439</v>
      </c>
    </row>
    <row spans="1:5" r="12">
      <c s="4" t="s" r="A12">
        <v>440</v>
      </c>
      <c s="5" t="n" r="B12">
        <v>-161</v>
      </c>
      <c s="5" t="n" r="C12">
        <v>-330</v>
      </c>
      <c s="5" t="n" r="D12">
        <v>-397</v>
      </c>
      <c s="5" t="n" r="E12">
        <v>-605</v>
      </c>
    </row>
    <row spans="1:5" r="13">
      <c s="4" t="s" r="A13">
        <v>445</v>
      </c>
    </row>
    <row spans="1:5" r="14">
      <c s="3" t="s" r="A14">
        <v>442</v>
      </c>
    </row>
    <row spans="1:5" r="15">
      <c s="4" t="s" r="A15">
        <v>443</v>
      </c>
      <c s="5" t="n" r="B15">
        <v>806</v>
      </c>
      <c s="5" t="n" r="C15">
        <v>19</v>
      </c>
      <c s="5" t="n" r="D15">
        <v>1274</v>
      </c>
      <c s="5" t="n" r="E15">
        <v>20</v>
      </c>
    </row>
    <row spans="1:5" r="16">
      <c s="3" t="s" r="A16">
        <v>439</v>
      </c>
    </row>
    <row spans="1:5" r="17">
      <c s="4" t="s" r="A17">
        <v>440</v>
      </c>
      <c s="5" t="n" r="B17">
        <v>-2540</v>
      </c>
      <c s="5" t="n" r="C17">
        <v>-1423</v>
      </c>
      <c s="5" t="n" r="D17">
        <v>-4891</v>
      </c>
      <c s="5" t="n" r="E17">
        <v>-3202</v>
      </c>
    </row>
    <row spans="1:5" r="18">
      <c s="4" t="s" r="A18">
        <v>446</v>
      </c>
    </row>
    <row spans="1:5" r="19">
      <c s="3" t="s" r="A19">
        <v>442</v>
      </c>
    </row>
    <row spans="1:5" r="20">
      <c s="4" t="s" r="A20">
        <v>443</v>
      </c>
      <c s="5" t="n" r="C20">
        <v>0</v>
      </c>
      <c s="5" t="n" r="E20">
        <v>0</v>
      </c>
    </row>
    <row spans="1:5" r="21">
      <c s="3" t="s" r="A21">
        <v>439</v>
      </c>
    </row>
    <row spans="1:5" r="22">
      <c s="4" t="s" r="A22">
        <v>440</v>
      </c>
      <c s="5" t="n" r="B22">
        <v>-502</v>
      </c>
      <c s="5" t="n" r="C22">
        <v>-722</v>
      </c>
      <c s="5" t="n" r="D22">
        <v>-980</v>
      </c>
      <c s="5" t="n" r="E22">
        <v>-1219</v>
      </c>
    </row>
    <row spans="1:5" r="23">
      <c s="4" t="s" r="A23">
        <v>447</v>
      </c>
    </row>
    <row spans="1:5" r="24">
      <c s="3" t="s" r="A24">
        <v>442</v>
      </c>
    </row>
    <row spans="1:5" r="25">
      <c s="4" t="s" r="A25">
        <v>443</v>
      </c>
      <c s="5" t="n" r="B25">
        <v>135</v>
      </c>
      <c s="5" t="n" r="C25">
        <v>7</v>
      </c>
      <c s="5" t="n" r="D25">
        <v>165</v>
      </c>
      <c s="5" t="n" r="E25">
        <v>231</v>
      </c>
    </row>
    <row spans="1:5" r="26">
      <c s="3" t="s" r="A26">
        <v>439</v>
      </c>
    </row>
    <row spans="1:5" r="27">
      <c s="4" t="s" r="A27">
        <v>440</v>
      </c>
      <c s="5" t="n" r="B27">
        <v>-1469</v>
      </c>
      <c s="5" t="n" r="C27">
        <v>-1120</v>
      </c>
      <c s="5" t="n" r="D27">
        <v>-2835</v>
      </c>
      <c s="5" t="n" r="E27">
        <v>-2191</v>
      </c>
    </row>
    <row spans="1:5" r="28">
      <c s="4" t="s" r="A28">
        <v>448</v>
      </c>
    </row>
    <row spans="1:5" r="29">
      <c s="3" t="s" r="A29">
        <v>442</v>
      </c>
    </row>
    <row spans="1:5" r="30">
      <c s="4" t="s" r="A30">
        <v>443</v>
      </c>
      <c s="5" t="n" r="B30">
        <v>67</v>
      </c>
      <c s="5" t="n" r="C30">
        <v>93</v>
      </c>
      <c s="5" t="n" r="D30">
        <v>107</v>
      </c>
      <c s="5" t="n" r="E30">
        <v>155</v>
      </c>
    </row>
    <row spans="1:5" r="31">
      <c s="3" t="s" r="A31">
        <v>439</v>
      </c>
    </row>
    <row spans="1:5" r="32">
      <c s="4" t="s" r="A32">
        <v>440</v>
      </c>
      <c s="7" t="n" r="B32">
        <v>-187</v>
      </c>
      <c s="7" t="n" r="C32">
        <v>-191</v>
      </c>
      <c s="7" t="n" r="D32">
        <v>-471</v>
      </c>
      <c s="7" t="n" r="E32">
        <v>-6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9</v>
      </c>
      <c s="2" t="s" r="B1">
        <v>65</v>
      </c>
      <c s="2" t="s" r="D1">
        <v>1</v>
      </c>
    </row>
    <row spans="1:5" r="2">
      <c s="2" t="s" r="B2">
        <v>2</v>
      </c>
      <c s="2" t="s" r="C2">
        <v>66</v>
      </c>
      <c s="2" t="s" r="D2">
        <v>2</v>
      </c>
      <c s="2" t="s" r="E2">
        <v>66</v>
      </c>
    </row>
    <row spans="1:5" r="3">
      <c s="3" t="s" r="A3">
        <v>450</v>
      </c>
    </row>
    <row spans="1:5" r="4">
      <c s="4" t="s" r="A4">
        <v>451</v>
      </c>
      <c s="7" t="n" r="B4">
        <v>-4859000</v>
      </c>
      <c s="7" t="n" r="C4">
        <v>-3786000</v>
      </c>
      <c s="7" t="n" r="D4">
        <v>-9520000</v>
      </c>
      <c s="7" t="n" r="E4">
        <v>-7864000</v>
      </c>
    </row>
    <row spans="1:5" r="5">
      <c s="4" t="s" r="A5">
        <v>95</v>
      </c>
      <c s="5" t="n" r="B5">
        <v>0</v>
      </c>
      <c s="5" t="n" r="C5">
        <v>797000</v>
      </c>
      <c s="5" t="n" r="D5">
        <v>34000</v>
      </c>
      <c s="5" t="n" r="E5">
        <v>1317000</v>
      </c>
    </row>
    <row spans="1:5" r="6">
      <c s="4" t="s" r="A6">
        <v>452</v>
      </c>
      <c s="5" t="n" r="B6">
        <v>-22000</v>
      </c>
      <c s="5" t="n" r="C6">
        <v>57000</v>
      </c>
      <c s="5" t="n" r="D6">
        <v>-33000</v>
      </c>
      <c s="5" t="n" r="E6">
        <v>50000</v>
      </c>
    </row>
    <row spans="1:5" r="7">
      <c s="4" t="s" r="A7">
        <v>453</v>
      </c>
      <c s="5" t="n" r="B7">
        <v>-6000</v>
      </c>
      <c s="5" t="n" r="C7">
        <v>-10000</v>
      </c>
      <c s="5" t="n" r="D7">
        <v>-8000</v>
      </c>
      <c s="5" t="n" r="E7">
        <v>-10000</v>
      </c>
    </row>
    <row spans="1:5" r="8">
      <c s="4" t="s" r="A8">
        <v>82</v>
      </c>
      <c s="7" t="n" r="B8">
        <v>-4887000</v>
      </c>
      <c s="7" t="n" r="C8">
        <v>-2942000</v>
      </c>
      <c s="7" t="n" r="D8">
        <v>-9527000</v>
      </c>
      <c s="7" t="n" r="E8">
        <v>-650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87</v>
      </c>
      <c s="2" t="s" r="B1">
        <v>1</v>
      </c>
    </row>
    <row spans="1:3" r="2">
      <c s="2" t="s" r="B2">
        <v>2</v>
      </c>
      <c s="2" t="s" r="C2">
        <v>66</v>
      </c>
    </row>
    <row spans="1:3" r="3">
      <c s="3" t="s" r="A3">
        <v>88</v>
      </c>
    </row>
    <row spans="1:3" r="4">
      <c s="4" t="s" r="A4">
        <v>82</v>
      </c>
      <c s="7" t="n" r="B4">
        <v>-9527</v>
      </c>
      <c s="7" t="n" r="C4">
        <v>-6507</v>
      </c>
    </row>
    <row spans="1:3" r="5">
      <c s="3" t="s" r="A5">
        <v>89</v>
      </c>
    </row>
    <row spans="1:3" r="6">
      <c s="4" t="s" r="A6">
        <v>90</v>
      </c>
      <c s="5" t="n" r="B6">
        <v>82</v>
      </c>
      <c s="5" t="n" r="C6">
        <v>141</v>
      </c>
    </row>
    <row spans="1:3" r="7">
      <c s="4" t="s" r="A7">
        <v>91</v>
      </c>
      <c s="5" t="n" r="C7">
        <v>19</v>
      </c>
    </row>
    <row spans="1:3" r="8">
      <c s="4" t="s" r="A8">
        <v>92</v>
      </c>
      <c s="5" t="n" r="B8">
        <v>-1</v>
      </c>
      <c s="5" t="n" r="C8">
        <v>-53</v>
      </c>
    </row>
    <row spans="1:3" r="9">
      <c s="4" t="s" r="A9">
        <v>93</v>
      </c>
      <c s="5" t="n" r="B9">
        <v>677</v>
      </c>
      <c s="5" t="n" r="C9">
        <v>442</v>
      </c>
    </row>
    <row spans="1:3" r="10">
      <c s="4" t="s" r="A10">
        <v>94</v>
      </c>
      <c s="5" t="n" r="B10">
        <v>111</v>
      </c>
      <c s="5" t="n" r="C10">
        <v>82</v>
      </c>
    </row>
    <row spans="1:3" r="11">
      <c s="4" t="s" r="A11">
        <v>95</v>
      </c>
      <c s="5" t="n" r="B11">
        <v>-34</v>
      </c>
      <c s="5" t="n" r="C11">
        <v>-1317</v>
      </c>
    </row>
    <row spans="1:3" r="12">
      <c s="3" t="s" r="A12">
        <v>96</v>
      </c>
    </row>
    <row spans="1:3" r="13">
      <c s="4" t="s" r="A13">
        <v>33</v>
      </c>
      <c s="5" t="n" r="B13">
        <v>-151</v>
      </c>
      <c s="5" t="n" r="C13">
        <v>403</v>
      </c>
    </row>
    <row spans="1:3" r="14">
      <c s="4" t="s" r="A14">
        <v>34</v>
      </c>
      <c s="5" t="n" r="B14">
        <v>-871</v>
      </c>
      <c s="5" t="n" r="C14">
        <v>12</v>
      </c>
    </row>
    <row spans="1:3" r="15">
      <c s="4" t="s" r="A15">
        <v>97</v>
      </c>
      <c s="5" t="n" r="B15">
        <v>74</v>
      </c>
      <c s="5" t="n" r="C15">
        <v>55</v>
      </c>
    </row>
    <row spans="1:3" r="16">
      <c s="4" t="s" r="A16">
        <v>98</v>
      </c>
      <c s="5" t="n" r="B16">
        <v>-286</v>
      </c>
      <c s="5" t="n" r="C16">
        <v>-1372</v>
      </c>
    </row>
    <row spans="1:3" r="17">
      <c s="4" t="s" r="A17">
        <v>46</v>
      </c>
      <c s="5" t="n" r="B17">
        <v>10</v>
      </c>
    </row>
    <row spans="1:3" r="18">
      <c s="4" t="s" r="A18">
        <v>43</v>
      </c>
      <c s="5" t="n" r="B18">
        <v>-16</v>
      </c>
      <c s="5" t="n" r="C18">
        <v>-74</v>
      </c>
    </row>
    <row spans="1:3" r="19">
      <c s="4" t="s" r="A19">
        <v>99</v>
      </c>
      <c s="5" t="n" r="B19">
        <v>-9932</v>
      </c>
      <c s="5" t="n" r="C19">
        <v>-8169</v>
      </c>
    </row>
    <row spans="1:3" r="20">
      <c s="3" t="s" r="A20">
        <v>100</v>
      </c>
    </row>
    <row spans="1:3" r="21">
      <c s="4" t="s" r="A21">
        <v>101</v>
      </c>
      <c s="5" t="n" r="B21">
        <v>-22</v>
      </c>
      <c s="5" t="n" r="C21">
        <v>-21</v>
      </c>
    </row>
    <row spans="1:3" r="22">
      <c s="4" t="s" r="A22">
        <v>102</v>
      </c>
      <c s="5" t="n" r="B22">
        <v>37</v>
      </c>
      <c s="5" t="n" r="C22">
        <v>102</v>
      </c>
    </row>
    <row spans="1:3" r="23">
      <c s="4" t="s" r="A23">
        <v>103</v>
      </c>
      <c s="5" t="n" r="C23">
        <v>-4012</v>
      </c>
    </row>
    <row spans="1:3" r="24">
      <c s="4" t="s" r="A24">
        <v>104</v>
      </c>
      <c s="5" t="n" r="C24">
        <v>2750</v>
      </c>
    </row>
    <row spans="1:3" r="25">
      <c s="4" t="s" r="A25">
        <v>105</v>
      </c>
      <c s="5" t="n" r="B25">
        <v>15</v>
      </c>
      <c s="5" t="n" r="C25">
        <v>-1181</v>
      </c>
    </row>
    <row spans="1:3" r="26">
      <c s="3" t="s" r="A26">
        <v>106</v>
      </c>
    </row>
    <row spans="1:3" r="27">
      <c s="4" t="s" r="A27">
        <v>107</v>
      </c>
      <c s="5" t="n" r="B27">
        <v>810</v>
      </c>
      <c s="5" t="n" r="C27">
        <v>74</v>
      </c>
    </row>
    <row spans="1:3" r="28">
      <c s="4" t="s" r="A28">
        <v>108</v>
      </c>
      <c s="5" t="n" r="C28">
        <v>6</v>
      </c>
    </row>
    <row spans="1:3" r="29">
      <c s="4" t="s" r="A29">
        <v>109</v>
      </c>
      <c s="5" t="n" r="B29">
        <v>11696</v>
      </c>
      <c s="5" t="n" r="C29">
        <v>6527</v>
      </c>
    </row>
    <row spans="1:3" r="30">
      <c s="4" t="s" r="A30">
        <v>110</v>
      </c>
      <c s="5" t="n" r="B30">
        <v>11696</v>
      </c>
      <c s="5" t="n" r="C30">
        <v>6607</v>
      </c>
    </row>
    <row spans="1:3" r="31">
      <c s="4" t="s" r="A31">
        <v>111</v>
      </c>
      <c s="5" t="n" r="B31">
        <v>1779</v>
      </c>
      <c s="5" t="n" r="C31">
        <v>-2743</v>
      </c>
    </row>
    <row spans="1:3" r="32">
      <c s="4" t="s" r="A32">
        <v>112</v>
      </c>
      <c s="5" t="n" r="B32">
        <v>5429</v>
      </c>
      <c s="5" t="n" r="C32">
        <v>10500</v>
      </c>
    </row>
    <row spans="1:3" r="33">
      <c s="4" t="s" r="A33">
        <v>113</v>
      </c>
      <c s="7" t="n" r="B33">
        <v>7208</v>
      </c>
      <c s="7" t="n" r="C33">
        <v>77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4</v>
      </c>
      <c s="2" t="s" r="B1">
        <v>1</v>
      </c>
    </row>
    <row spans="1:2" r="2">
      <c s="2" t="s" r="B2">
        <v>2</v>
      </c>
    </row>
    <row spans="1:2" r="3">
      <c s="3" t="s" r="A3">
        <v>115</v>
      </c>
    </row>
    <row spans="1:2" r="4">
      <c s="4" t="s" r="A4">
        <v>116</v>
      </c>
      <c s="4" t="s"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8</v>
      </c>
      <c s="2" t="s" r="B1">
        <v>1</v>
      </c>
    </row>
    <row spans="1:2" r="2">
      <c s="2" t="s" r="B2">
        <v>2</v>
      </c>
    </row>
    <row spans="1:2" r="3">
      <c s="3" t="s" r="A3">
        <v>119</v>
      </c>
    </row>
    <row spans="1:2" r="4">
      <c s="4" t="s" r="A4">
        <v>120</v>
      </c>
      <c s="4" t="s"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2</v>
      </c>
      <c s="2" t="s" r="B1">
        <v>1</v>
      </c>
    </row>
    <row spans="1:2" r="2">
      <c s="2" t="s" r="B2">
        <v>2</v>
      </c>
    </row>
    <row spans="1:2" r="3">
      <c s="3" t="s" r="A3">
        <v>123</v>
      </c>
    </row>
    <row spans="1:2" r="4">
      <c s="4" t="s" r="A4">
        <v>124</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6</v>
      </c>
      <c s="2" t="s" r="B1">
        <v>1</v>
      </c>
    </row>
    <row spans="1:2" r="2">
      <c s="2" t="s" r="B2">
        <v>66</v>
      </c>
    </row>
    <row spans="1:2" r="3">
      <c s="3" t="s" r="A3">
        <v>127</v>
      </c>
    </row>
    <row spans="1:2" r="4">
      <c s="4" t="s" r="A4">
        <v>128</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Cu</vt:lpstr>
      <vt:lpstr>Consolidated Balance Sheets (C3</vt:lpstr>
      <vt:lpstr>Consolidated Statements of Oper</vt:lpstr>
      <vt:lpstr>Consolidated Statements of Cash</vt:lpstr>
      <vt:lpstr>Note 1 - Organization</vt:lpstr>
      <vt:lpstr>Note 2 - Summary of Significant</vt:lpstr>
      <vt:lpstr>Note 3 - Fair Value Measurement</vt:lpstr>
      <vt:lpstr>Note 4 - Inventory</vt:lpstr>
      <vt:lpstr>Note 5 - Commitments and Contin</vt:lpstr>
      <vt:lpstr>Note 6 - Warrant Liability</vt:lpstr>
      <vt:lpstr>Note 7 - Stockholders' Equity</vt:lpstr>
      <vt:lpstr>Note 8 - Equity-based Compensat</vt:lpstr>
      <vt:lpstr>Note 9 - License, Collaboration</vt:lpstr>
      <vt:lpstr>Note 10 - Segment Information</vt:lpstr>
      <vt:lpstr>Note 11 - Subsequent Events</vt:lpstr>
      <vt:lpstr>Accounting Policies, by Policy </vt:lpstr>
      <vt:lpstr>Note 2 - Summary of Significa18</vt:lpstr>
      <vt:lpstr>Note 3 - Fair Value Measureme19</vt:lpstr>
      <vt:lpstr>Note 4 - Inventory (Tables)</vt:lpstr>
      <vt:lpstr>Note 6 - Warrant Liability (Tab</vt:lpstr>
      <vt:lpstr>Note 7 - Stockholders' Equity (</vt:lpstr>
      <vt:lpstr>Note 8 - Equity-based Compens23</vt:lpstr>
      <vt:lpstr>Note 10 - Segment Information (</vt:lpstr>
      <vt:lpstr>Note 1 - Organization (Details)</vt:lpstr>
      <vt:lpstr>Note 2 - Summary of Significa26</vt:lpstr>
      <vt:lpstr>Note 2 - Summary of Significa27</vt:lpstr>
      <vt:lpstr>Note 2 - Summary of Significa28</vt:lpstr>
      <vt:lpstr>Note 3 - Fair Value Measureme29</vt:lpstr>
      <vt:lpstr>Note 3 - Fair Value Measureme30</vt:lpstr>
      <vt:lpstr>Note 3 - Fair Value Measureme31</vt:lpstr>
      <vt:lpstr>Note 4 - Inventory (Details) - </vt:lpstr>
      <vt:lpstr>Note 5 - Commitments and Cont33</vt:lpstr>
      <vt:lpstr>Note 6 - Warrant Liability (Det</vt:lpstr>
      <vt:lpstr>Note 6 - Warrant Liability (D35</vt:lpstr>
      <vt:lpstr>Note 7 - Stockholders' Equity36</vt:lpstr>
      <vt:lpstr>Note 7 - Stockholders' Equity37</vt:lpstr>
      <vt:lpstr>Note 8 - Equity-based Compens38</vt:lpstr>
      <vt:lpstr>Note 8 - Equity-based Compens39</vt:lpstr>
      <vt:lpstr>Note 8 - Equity-based Compens40</vt:lpstr>
      <vt:lpstr>Note 8 - Equity-based Compens41</vt:lpstr>
      <vt:lpstr>Note 8 - Equity-based Compens42</vt:lpstr>
      <vt:lpstr>Note 9 - License, Collaborati43</vt:lpstr>
      <vt:lpstr>Note 10 - Segment Information44</vt:lpstr>
      <vt:lpstr>Note 10 - Segment Information45</vt:lpstr>
      <vt:lpstr>Note 10 - Segment Information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0:50Z</dcterms:created>
  <dcterms:modified xmlns:dcterms="http://purl.org/dc/terms/" xmlns:xsi="http://www.w3.org/2001/XMLSchema-instance" xsi:type="dcterms:W3CDTF">2015-08-13T17:50:50Z</dcterms:modified>
  <dc:title xmlns:dc="http://purl.org/dc/elements/1.1/">Untitled</dc:title>
  <dc:description xmlns:dc="http://purl.org/dc/elements/1.1/"/>
  <dc:subject xmlns:dc="http://purl.org/dc/elements/1.1/"/>
  <cp:keywords/>
  <cp:category/>
</cp:coreProperties>
</file>